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HORT TERM RECEIVABLE" sheetId="9" state="visible" r:id="rId9"/>
    <sheet xmlns:r="http://schemas.openxmlformats.org/officeDocument/2006/relationships" name="PROPERTY AND EQUIPMENT AND INTA"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CONTINGENCIES" sheetId="14" state="visible" r:id="rId14"/>
    <sheet xmlns:r="http://schemas.openxmlformats.org/officeDocument/2006/relationships" name="NEW ACCOUNTING PRONOUNCEMENTS" sheetId="15" state="visible" r:id="rId15"/>
    <sheet xmlns:r="http://schemas.openxmlformats.org/officeDocument/2006/relationships" name="CONCENTRATIONS AND ECONOMIC DEP" sheetId="16" state="visible" r:id="rId16"/>
    <sheet xmlns:r="http://schemas.openxmlformats.org/officeDocument/2006/relationships" name="COMPARATIVE FIGURES" sheetId="17" state="visible" r:id="rId17"/>
    <sheet xmlns:r="http://schemas.openxmlformats.org/officeDocument/2006/relationships" name="SHORT TERM RECEIVABLE (Tables)" sheetId="18" state="visible" r:id="rId18"/>
    <sheet xmlns:r="http://schemas.openxmlformats.org/officeDocument/2006/relationships" name="PROPERTY AND EQUIPMENT AND IN19" sheetId="19" state="visible" r:id="rId19"/>
    <sheet xmlns:r="http://schemas.openxmlformats.org/officeDocument/2006/relationships" name="STOCKHOLDERS EQUITY (Tables)" sheetId="20" state="visible" r:id="rId20"/>
    <sheet xmlns:r="http://schemas.openxmlformats.org/officeDocument/2006/relationships" name="COMMITMENTS (Tables)" sheetId="21" state="visible" r:id="rId21"/>
    <sheet xmlns:r="http://schemas.openxmlformats.org/officeDocument/2006/relationships" name="CONCENTRATIONS AND ECONOMIC D22" sheetId="22" state="visible" r:id="rId22"/>
    <sheet xmlns:r="http://schemas.openxmlformats.org/officeDocument/2006/relationships" name="SHORT TERM RECEIVABLE (Narrativ" sheetId="23" state="visible" r:id="rId23"/>
    <sheet xmlns:r="http://schemas.openxmlformats.org/officeDocument/2006/relationships" name="PROPERTY AND EQUIPMENT AND IN24" sheetId="24" state="visible" r:id="rId24"/>
    <sheet xmlns:r="http://schemas.openxmlformats.org/officeDocument/2006/relationships" name="STOCKHOLDERS EQUITY (Narrative)" sheetId="25" state="visible" r:id="rId25"/>
    <sheet xmlns:r="http://schemas.openxmlformats.org/officeDocument/2006/relationships" name="COMMITMENTS (Narrative) (Detail" sheetId="26" state="visible" r:id="rId26"/>
    <sheet xmlns:r="http://schemas.openxmlformats.org/officeDocument/2006/relationships" name="CONCENTRATIONS AND ECONOMIC D27" sheetId="27" state="visible" r:id="rId27"/>
    <sheet xmlns:r="http://schemas.openxmlformats.org/officeDocument/2006/relationships" name="Schedule of Short Term Receivab" sheetId="28" state="visible" r:id="rId28"/>
    <sheet xmlns:r="http://schemas.openxmlformats.org/officeDocument/2006/relationships" name="Schedule of Property, Plant and" sheetId="29" state="visible" r:id="rId29"/>
    <sheet xmlns:r="http://schemas.openxmlformats.org/officeDocument/2006/relationships" name="Schedule of Stock Option Activi" sheetId="30" state="visible" r:id="rId30"/>
    <sheet xmlns:r="http://schemas.openxmlformats.org/officeDocument/2006/relationships" name="Schedule of Non-vested Stock Op" sheetId="31" state="visible" r:id="rId31"/>
    <sheet xmlns:r="http://schemas.openxmlformats.org/officeDocument/2006/relationships" name="Schedule of Stock-based Compens" sheetId="32" state="visible" r:id="rId32"/>
    <sheet xmlns:r="http://schemas.openxmlformats.org/officeDocument/2006/relationships" name="Schedule of Share-based Payment" sheetId="33" state="visible" r:id="rId33"/>
    <sheet xmlns:r="http://schemas.openxmlformats.org/officeDocument/2006/relationships" name="Schedule of Stockholders' Equit" sheetId="34" state="visible" r:id="rId34"/>
    <sheet xmlns:r="http://schemas.openxmlformats.org/officeDocument/2006/relationships" name="Schedule of Sub-Lease Payments " sheetId="35" state="visible" r:id="rId35"/>
    <sheet xmlns:r="http://schemas.openxmlformats.org/officeDocument/2006/relationships" name="Schedule of Revenue by Customer" sheetId="36" state="visible" r:id="rId36"/>
  </sheets>
  <definedNames/>
  <calcPr calcId="124519" fullCalcOnLoad="1"/>
</workbook>
</file>

<file path=xl/sharedStrings.xml><?xml version="1.0" encoding="utf-8"?>
<sst xmlns="http://schemas.openxmlformats.org/spreadsheetml/2006/main" uniqueCount="303">
  <si>
    <t>Document and Entity Information - shares</t>
  </si>
  <si>
    <t>9 Months Ended</t>
  </si>
  <si>
    <t>May 31, 2018</t>
  </si>
  <si>
    <t>Jul. 16, 2018</t>
  </si>
  <si>
    <t>Document Type</t>
  </si>
  <si>
    <t>10-Q</t>
  </si>
  <si>
    <t>Amendment Flag</t>
  </si>
  <si>
    <t>false</t>
  </si>
  <si>
    <t>Document Period End Date</t>
  </si>
  <si>
    <t>May 31,
		2018</t>
  </si>
  <si>
    <t>Trading Symbol</t>
  </si>
  <si>
    <t>dsny</t>
  </si>
  <si>
    <t>Entity Registrant Name</t>
  </si>
  <si>
    <t>DESTINY MEDIA TECHNOLOGIES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t>
  </si>
  <si>
    <t>May 31, 2018USD ($)</t>
  </si>
  <si>
    <t>Aug. 31, 2017USD ($)</t>
  </si>
  <si>
    <t>Current</t>
  </si>
  <si>
    <t>Cash and cash equivalents</t>
  </si>
  <si>
    <t>Accounts receivable, net of allowance for doubtful accounts of $6,171 [August 31, 2017 - $3,383]</t>
  </si>
  <si>
    <t>Other receivables</t>
  </si>
  <si>
    <t>Short term receivable</t>
  </si>
  <si>
    <t>Prepaid expenses</t>
  </si>
  <si>
    <t>Deposit</t>
  </si>
  <si>
    <t>Total current assets</t>
  </si>
  <si>
    <t>Deposits</t>
  </si>
  <si>
    <t>Property and equipment, net</t>
  </si>
  <si>
    <t>Intangible assets, net</t>
  </si>
  <si>
    <t>Total assets</t>
  </si>
  <si>
    <t>Accounts payable</t>
  </si>
  <si>
    <t>Accrued liabilities</t>
  </si>
  <si>
    <t>Deferred leasehold inducement</t>
  </si>
  <si>
    <t>Deferred revenue</t>
  </si>
  <si>
    <t>Obligation under capital lease</t>
  </si>
  <si>
    <t>Total liabilities</t>
  </si>
  <si>
    <t>Commitments and contingencies</t>
  </si>
  <si>
    <t>Stockholders' equity</t>
  </si>
  <si>
    <t>Common stock, par value $0.001 Authorized: 100,000,000 shares Issued and outstanding: 55,013,874 shares [August 31, 2017 - issued and outstanding 55,013,874 shares]</t>
  </si>
  <si>
    <t>Additional paid-in capital</t>
  </si>
  <si>
    <t>Accumulated deficit</t>
  </si>
  <si>
    <t>Accumulated other comprehensive loss</t>
  </si>
  <si>
    <t>Total stockholders' equity</t>
  </si>
  <si>
    <t>Total liabilities and stockholders' equity</t>
  </si>
  <si>
    <t>CONDENSED CONSOLIDATED BALANCE SHEETS (Parenthetical) - USD ($)</t>
  </si>
  <si>
    <t>Aug. 31, 2017</t>
  </si>
  <si>
    <t>Allowance for Doubtful Accounts Receivable, Current</t>
  </si>
  <si>
    <t>Common Stock, Par Value Per Share</t>
  </si>
  <si>
    <t>Common Stock, Shares Authorized</t>
  </si>
  <si>
    <t>Common Stock, Shares, Issued</t>
  </si>
  <si>
    <t>Common Stock, Shares, Outstanding</t>
  </si>
  <si>
    <t>CONDENSED CONSOLIDATED STATEMENTS OF COMPREHENSIVE INCOME - USD ($)</t>
  </si>
  <si>
    <t>3 Months Ended</t>
  </si>
  <si>
    <t>May 31, 2017</t>
  </si>
  <si>
    <t>Revenue</t>
  </si>
  <si>
    <t>Operating expenses</t>
  </si>
  <si>
    <t>General and administrative</t>
  </si>
  <si>
    <t>Sales and marketing</t>
  </si>
  <si>
    <t>Research and development</t>
  </si>
  <si>
    <t>Depreciation and Amortization</t>
  </si>
  <si>
    <t>Total Operating Expenses</t>
  </si>
  <si>
    <t>Income from operations</t>
  </si>
  <si>
    <t>Other income</t>
  </si>
  <si>
    <t>Interest income</t>
  </si>
  <si>
    <t>Other income (expense)</t>
  </si>
  <si>
    <t>Net income</t>
  </si>
  <si>
    <t>Other comprehensive income</t>
  </si>
  <si>
    <t>Foreign currency translation adjustments</t>
  </si>
  <si>
    <t>Total comprehensive income</t>
  </si>
  <si>
    <t>Net income per common share, basic and diluted</t>
  </si>
  <si>
    <t>Weighted average common shares outstanding:</t>
  </si>
  <si>
    <t>Basic and diluted</t>
  </si>
  <si>
    <t>CONDENSED CONSOLIDATED STATEMENTS OF CHANGES IN STOCKHOLDERS EQUITY - 9 months ended May 31, 2018 - USD ($)</t>
  </si>
  <si>
    <t>Common stock [Member]</t>
  </si>
  <si>
    <t>Additional paid-in capital [Member]</t>
  </si>
  <si>
    <t>Accumulated Deficit [Member]</t>
  </si>
  <si>
    <t>Accumulated other comprehensive (loss) [Member]</t>
  </si>
  <si>
    <t>Total</t>
  </si>
  <si>
    <t>Beginning Balance at Aug. 31, 2017</t>
  </si>
  <si>
    <t>Beginning Balance (Shares) at Aug. 31, 2017</t>
  </si>
  <si>
    <t>Total comprehensive income (loss)</t>
  </si>
  <si>
    <t>Stock based compensation</t>
  </si>
  <si>
    <t>Ending Balance at May. 31, 2018</t>
  </si>
  <si>
    <t>Ending Balance (Shares) at May. 31, 2018</t>
  </si>
  <si>
    <t>CONDENSED CONSOLIDATED STATEMENTS OF CASH FLOWS - USD ($)</t>
  </si>
  <si>
    <t>OPERATING ACTIVITIES</t>
  </si>
  <si>
    <t>Items not involving cash:</t>
  </si>
  <si>
    <t>Depreciation and amortization</t>
  </si>
  <si>
    <t>Stock-based compensation</t>
  </si>
  <si>
    <t>Unrealized foreign exchange</t>
  </si>
  <si>
    <t>Loss on disposal of property and equipment</t>
  </si>
  <si>
    <t>Changes in non-cash working capital:</t>
  </si>
  <si>
    <t>Accounts receivable</t>
  </si>
  <si>
    <t>Prepaid expenses and deposits</t>
  </si>
  <si>
    <t>Net cash provided by operating activities</t>
  </si>
  <si>
    <t>INVESTING ACTIVITY</t>
  </si>
  <si>
    <t>Purchase of property, equipment and intangibles</t>
  </si>
  <si>
    <t>Net cash used in investing activity</t>
  </si>
  <si>
    <t>Effect of foreign exchange rate changes on cash</t>
  </si>
  <si>
    <t>Net increase in cash and cash equivalents during the period</t>
  </si>
  <si>
    <t>Cash and cash equivalents, beginning of period</t>
  </si>
  <si>
    <t>Cash and cash equivalents, end of period</t>
  </si>
  <si>
    <t>Supplementary disclosure</t>
  </si>
  <si>
    <t>Interest paid</t>
  </si>
  <si>
    <t>Income taxes paid</t>
  </si>
  <si>
    <t>ORGANIZATION</t>
  </si>
  <si>
    <t>ORGANIZATION [Text Block]</t>
  </si>
  <si>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t>
  </si>
  <si>
    <t>BASIS OF PRESENTATION</t>
  </si>
  <si>
    <t>BASIS OF PRESENTATION [Text Block]</t>
  </si>
  <si>
    <t>2. 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nine months ended May 31, 2018 are not necessarily indicative of the results that may be expected for the year ended August 31, 2018. The balance sheet at August 31, 2017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17.</t>
  </si>
  <si>
    <t>SHORT TERM RECEIVABLE</t>
  </si>
  <si>
    <t>SHORT TERM RECEIVABLE [Text Block]</t>
  </si>
  <si>
    <t>3. SHORT TERM RECEIVABLE
In a prior year, the Company agreed to settle litigation with an unrelated party. Pursuant to a Settlement Deed dated March 5, 2012, the Company became entitled to a settlement sum of $825,000
Australian dollars (“AUD”) (US $858,194), receivable in monthly installments over the course of
72
months, beginning on March 31, 2012 and ending on February 28, 2018. The balance was due to be paid in equal monthly installments of AUD$14,050
until the end of the obligation and was accruing interest at a rate of
10.25% per annum compounded monthly. The receivable was secured by a registered charge against real estate located in Australia.
As of May 31, 2018, all installments due under the terms of the settlement had been received. The following table summarizes the changes in the carrying value of the receivable balance during the year ended August 31, 2017 and during the nine months ended May 31, 2018:
May 31, August 31,
2018 2017
$
$
Beginning balance
64,811
175,206
Gross installments received
(65,766
)
(127,845
)
Interest
1,921
12,840
Foreign exchange impact
(966
)
4,610
Ending balance
—
64,811
The foreign exchange impact in the above table is partially allocated into other comprehensive income (loss) and partially allocated into exchange gain (loss) on the income statement.</t>
  </si>
  <si>
    <t>PROPERTY AND EQUIPMENT AND INTANGIBLES</t>
  </si>
  <si>
    <t>PROPERTY AND EQUIPMENT AND INTANGIBLES [Text Block]</t>
  </si>
  <si>
    <t>4. PROPERTY AND EQUIPMENT AND INTANGIBLES
Accumulated
Net book
Cost
amortization
value
$ $ $
May 31, 2018
Property and equipment
Furniture and fixtures
149,556
114,057
35,499
Computer hardware
237,418
197,761
39,657
Computer software
215,441
202,506
12,935
Leasehold improvement
164,093
76,298
87,795
766,508
590,622
175,886
Intangibles
Patents, trademarks and lists
413,673
362,776
50,897
413,673
362,776
50,897
August 31, 2017
Property and equipment
Furniture and fixtures
171,724
126,005
45,719
Computer hardware
241,705
192,596
49,109
Computer software
222,554
201,174
21,380
Leasehold improvement
71,415
71,415
—
707,398
591,190
116,208
Intangibles
Patents, trademarks and lists
415,752
328,928
86,824
415,752
328,928
86,824
Depreciation and amortization for the three and nine months ended May 31, 2018 was $27,988
and $79,175, respectively (2017: $37,048
and $120,538, respectively)</t>
  </si>
  <si>
    <t>STOCKHOLDERS EQUITY</t>
  </si>
  <si>
    <t>STOCKHOLDERS EQUITY [Text Block]</t>
  </si>
  <si>
    <t>5. STOCKHOLDERS’ EQUITY
[a] Common stock issued and authorized
The Company is authorized to issue up to
100,000,000
shares of common stock, par value $0.001
per share.
During the nine months ended May 31, 2018, no shares were issued.
[b] Stock option plans
The Company has two existing stock option plans (the “Plans”), namely the 2006 Stock Option Plan and the 2015 Stock Option Plan, under which up to
7,750,000
shares of the common stock, has been reserved for issuance. A total of
1,328,181
common shares remain eligible for issuance under the plans.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option activity under the Plans as of May 31, 2018, and changes during the period then ended is presented below:
Weighted
Weighted
Average
Aggregate
Average
Remaining
Intrinsic
Exercise Price
Contractual
Value
Options
Shares
$
Term $
Outstanding at August 31, 2017
1,806,250
0.39
4.07
—
Granted
150,000
0.40
4.54
—
Forfeited
(150,000
)
0.40
4.27
—
Expired
(131,250
)
0.40
—
—
Outstanding at May 31, 2018
1,675,000
0.39
3.56
—
Exercisable at May 31, 2018
877,082
0.39
3.20
—
The aggregate intrinsic value is calculated as the difference between the exercise price of the underlying awards and the quoted price of the Company’s common stock for the options that were in-the-money at May 31, 2018. The following table summarizes information regarding the non-vested stock purchase options outstanding as of May 31, 2018 and changes during the period then ended:
Weighted
Average
Grant Date
Number of Options
Fair Value
$
Non-vested options at August 31, 2017
1,366,667
0.07
Granted
150,000
0.08
Forfeited
(100,000
)
0.07
Vested
(618,749
)
0.07
Non-vested options at May 31, 2018
797,918
0.07
As of May 31, 2018, there was $55,230
of total unrecognized compensation cost related to non-vested share-based compensation awards. The unrecognized compensation cost is expected to be recognized over a weighted average period of
1.36
years.
During the three and nine months ended May 31, 2018, stock-based compensation expense has been reported in the statement of comprehensive income as follows:
Three Months Ended
Nine Months Ended
May 31, May 31,
May 31, May 31,
2018 2017
2018 2017
$ $
$ $
Stock-based compensation:
General and administrative
8,243
8,764
25,777
26,292
Sales and marketing
1,788
1,075
5,363
3,638
Research and development
3,580
2,563
10,740
7,276
Total stock-based compensation
13,611
12,402
41,880
37,206
Valuation Assumptions The fair value of each option award granted during the nine months ended May 31, 2018 and 2017 was estimated on the date of grant using the Black-Scholes option-pricing model based on the following assumptions:
2018 2017
$ $
Expected term of stock options (years)
3.02
—
Expected volatility
93.3%
—
Risk-free interest rate
1.9%
—
Dividend yields
—
—
Weighted average grant date fair value
$0.08
—
Expected volatilities are based on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s is based on US Treasury bill rates in effect at the time of grant.
[c] Employee Stock Purchase Plan
The Company’s 2011 Employee Stock Purchase Plan (the “Plan”) became effective on February 22, 2011. Under the Plan, employees of Destiny are able to contribute up to
5% of their annual salary into a pool which is matched equally by Destiny. Independent directors are able to contribute a maximum of $12,500
each for a combined maximum annual purchase of $25,000. The maximum annual combined contributions will be $400,000. All purchases are made through the Toronto Stock Exchange by a third-party plan agent. The third-party plan agent will also be responsible for the administration of the Plan on behalf of Destiny and the participants.
During the three and nine months ended May 31, 2018, the Company recognized compensation expense of $26,545
and $53,026, respectively (2017: $7,578
and $37,580, respectively) in salaries and wages on the condensed consolidated interim statement of comprehensive income in respect of the Plan, representing the Company’s employee matching of cash contributions to the plan. The shares were purchased on the open market at an average price of $0.24
(2017: $0.21) . The shares are held in trust by the Company for a period of one year from the date of purchase.
[d] Warrants A summary of common stock warrants outstanding as of May 31, 2018, and changes during the period then ended is presented below:
Number of
Aggregate
Common
Exercise
Date
Intrinsic
Shares
Price
of
Value
Issuable
$
Expiry $
Outstanding at August 31, 2017
1,010,000
0.30
October 20, 2017
—
Expired
(1,010,000
)
0.30
Outstanding at May 31, 2018
—
—
—</t>
  </si>
  <si>
    <t>COMMITMENTS</t>
  </si>
  <si>
    <t>COMMITMENTS [Text Block]</t>
  </si>
  <si>
    <t>6. COMMITMENTS
The Company entered into a lease agreement commencing July 1, 2017 and expiring June 30, 2022 for the same premise consisting of approximately
6,618
square feet. The Company has fiscal year payments committed as follows:
$
2018
62,032
2019
252,232
2020
259,473
2021
265,010
2022
226,165
During the three and nine months ended May 31, 2018 the Company incurred rent expense of $54,834
and $194,762, respectively (2017 - $56,953
and $172,801, respectively) which has been allocated between general and administrative expenses, research and development and sales and marketing on the condensed consolidated interim statement of comprehensive income. The rent expense during the nine months ended May 31, 2018 has included the allocation of rental payments on a straight-line basis over the term of the lease.</t>
  </si>
  <si>
    <t>RELATED PARTY TRANSACTIONS</t>
  </si>
  <si>
    <t>RELATED PARTY TRANSACTIONS [Text Block]</t>
  </si>
  <si>
    <t>7. RELATED PARTY TRANSACTIONS There were no related party transactions during the nine months ended May 31, 2018 and comparative period ended May 31, 2017.</t>
  </si>
  <si>
    <t>CONTINGENCIES</t>
  </si>
  <si>
    <t>CONTINGENCIES [Text Block]</t>
  </si>
  <si>
    <t>8.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will defend itself against the claims. The quantum of loss, if any, is not determinable at this time and management believes it is unlikely that the outcome of this matter will have an adverse impact on its results of operations, cash flows and financial condition.</t>
  </si>
  <si>
    <t>NEW ACCOUNTING PRONOUNCEMENTS</t>
  </si>
  <si>
    <t>NEW ACCOUNTING PRONOUNCEMENTS [Text Block]</t>
  </si>
  <si>
    <t>9. NEW ACCOUNTING PRONOUNCEMENTS
Recently Adopted Accounting Standards In November 2015, the FASB issued ASU No. 2015-17, “Income Taxes (Topic 740): Balance Sheet Classification of Deferred Taxes” (“ASU 2015-17”). ASU 2015-17 requires deferred tax assets and liabilities to be classified as non-current in the consolidated balance sheet. Previously, accounting principles required an entity to separate deferred income tax assets and liabilities between current and noncurrent amounts in a classified statement of financial position. The Company adopted this standard on September 1, 2017. The adoption of ASU 2015-17 did not have any impact on the Company’s condensed consolidated interim financial statements.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should be applied prospectively to an award modified on or after the adoption date. The Company adopted this standard on September 1, 2017. The adoption of ASU 2015-17 did not have any impact on the Company’s consolidated financial statements.
Accounting Standards Not Yet Effective In May 2014, the FASB issued ASU No. 2014-09, “Revenue from Contracts with Customers (Topic 606)” (“ASU 2014-09”).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ASU 2014-09 will be effective for the Company beginning on September 1, 2018. The new guidance permits two methods of adoption, full retrospective or modified retrospective, and the Company anticipates that it will use the modified retrospective method of adoption in which the cumulative effect of applying the ASU will be recognized at September 1, 2018, the date of initial application. Management has implemented a plan of adoption and is continuing to evaluate the impact that adoption of this guidance will have on the Company’s financial statements. The Company’s implementation plan includes the following:
• Analyzing the Company’s different revenue contracts and arrangements;
• Selecting representative contracts within each group for evaluation under ASU 2014-09;
• Identifying the impact from the standard on current business processes;
• Evaluating additional disclosure requirements and monitoring changes to the Company’s internal controls and accounting practices. Management has commenced its plan for adoption of ASU 2014-09 by reviewing various types of revenue contracts and disaggregated the revenue into contract groups. Thus far, from its contract reviews, the Company does not anticipate a material impact to its results of operations as the pattern of revenue recognition is expected to be consistent under the new standard. However, the Company’s initial assessment of the impact could change as the adoption plan progresses. The Company expects that there will be an impact to financial reporting due to the enhanced revenue disclosures of ASC 606. The Company will adopt the requirements of the new standard effective September 1, 2018, in the Company's Form 10-Q for the three months ended November 30, 2018.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ASU 2016-02 will be effective for the Company beginning on September 1, 2019. The Company is currently evaluating the impact of the new guidance on its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in the process of determining the effect the adoption of this standard will have on its consolidated financial statements. In November 2016, the FASB issued ASU No. 2016-18, “Statement of Cash Flows (Topic 230): Restricted Cash” (“ASU 2016-18”). The purpose of Update No. 2016-18 is to clar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Update No. 2016-18 will be effective for the Company beginning on September 1, 2018. Early adoption is permitted. The Company is in the process of determining the effect the adoption of this standard will have on its consolidated statements of cash flows.</t>
  </si>
  <si>
    <t>CONCENTRATIONS AND ECONOMIC DEPENDENCE</t>
  </si>
  <si>
    <t>CONCENTRATIONS AND ECONOMIC DEPENDENCE [Text Block]</t>
  </si>
  <si>
    <t>10. CONCENTRATIONS AND ECONOMIC DEPENDENCE The Company operates solely in the digital media software segment and all revenue from its products and services are made in this segment. Revenue from external customers, by product and location of customer, is as follows:
Three Months Ended
Nine Months Ended
May 31, May 31,
May 31, May 31,
2018 2017
2018 2017
$ $
$ $
Play MPE®
North America
388,698
388,472
1,133,059
1,059,599
Europe
446,992
425,017
1,304,824
1,262,277
Australasia
73,920
74,522
215,582
218,106
Total Play MPE®
909,610
888,011
2,653,465
2,539,982
Clipstream ®
North America
11,995
9,464
56,993
31,600
Outside of North America
—
—
—
—
Total Clipstream ®
11,995
9,464
56,993
31,600
Total revenue
921,605
897,475
2,710,458
2,571,582
Revenue in the above table is based on location of the customer’s billing address. Some of these customers have distribution centers located around the globe and distribute around the world. During the nine months ended May 31, 2018, the Company generated
43% of total revenue from one customer [2017 - one customer represented
40%].
It is in management’s opinion that the Company is not exposed to significant credit risk.
As at May 31, 2018, one customer represented $160,251
(
51%) of the trade receivables balance [August 31, 2017 – one customer represented $377,672
(
71%)].
The Company has substantially all its assets in Canada and its current and planned future operations are, and will be, located in Canada.</t>
  </si>
  <si>
    <t>COMPARATIVE FIGURES</t>
  </si>
  <si>
    <t>COMPARATIVE FIGURES [Text Block]</t>
  </si>
  <si>
    <t>11. COMPARATIVE FIGURES Certain comparative figures have been reclassified to conform to the current period's presentation. These reclassifications did not affect prior periods' net earnings.</t>
  </si>
  <si>
    <t>SHORT TERM RECEIVABLE (Tables)</t>
  </si>
  <si>
    <t>Schedule of Short Term Receivable [Table Text Block]</t>
  </si>
  <si>
    <t>May 31, August 31,
2018 2017
$
$
Beginning balance
64,811
175,206
Gross installments received
(65,766
)
(127,845
)
Interest
1,921
12,840
Foreign exchange impact
(966
)
4,610
Ending balance
—
64,811</t>
  </si>
  <si>
    <t>PROPERTY AND EQUIPMENT AND INTANGIBLES (Tables)</t>
  </si>
  <si>
    <t>Schedule of Property, Plant and Equipment [Table Text Block]</t>
  </si>
  <si>
    <t>Accumulated
Net book
Cost
amortization
value
$ $ $
May 31, 2018
Property and equipment
Furniture and fixtures
149,556
114,057
35,499
Computer hardware
237,418
197,761
39,657
Computer software
215,441
202,506
12,935
Leasehold improvement
164,093
76,298
87,795
766,508
590,622
175,886
Intangibles
Patents, trademarks and lists
413,673
362,776
50,897
413,673
362,776
50,897
August 31, 2017
Property and equipment
Furniture and fixtures
171,724
126,005
45,719
Computer hardware
241,705
192,596
49,109
Computer software
222,554
201,174
21,380
Leasehold improvement
71,415
71,415
—
707,398
591,190
116,208
Intangibles
Patents, trademarks and lists
415,752
328,928
86,824
415,752
328,928
86,824</t>
  </si>
  <si>
    <t>STOCKHOLDERS EQUITY (Tables)</t>
  </si>
  <si>
    <t>Schedule of Stock Option Activity [Table Text Block]</t>
  </si>
  <si>
    <t>Weighted
Weighted
Average
Aggregate
Average
Remaining
Intrinsic
Exercise Price
Contractual
Value
Options
Shares
$
Term $
Outstanding at August 31, 2017
1,806,250
0.39
4.07
—
Granted
150,000
0.40
4.54
—
Forfeited
(150,000
)
0.40
4.27
—
Expired
(131,250
)
0.40
—
—
Outstanding at May 31, 2018
1,675,000
0.39
3.56
—
Exercisable at May 31, 2018
877,082
0.39
3.20
—</t>
  </si>
  <si>
    <t>Schedule of Non-vested Stock Options Activity [Table Text Block]</t>
  </si>
  <si>
    <t>Weighted
Average
Grant Date
Number of Options
Fair Value
$
Non-vested options at August 31, 2017
1,366,667
0.07
Granted
150,000
0.08
Forfeited
(100,000
)
0.07
Vested
(618,749
)
0.07
Non-vested options at May 31, 2018
797,918
0.07</t>
  </si>
  <si>
    <t>Schedule of Stock-based Compensation Expense [Table Text Block]</t>
  </si>
  <si>
    <t>Three Months Ended
Nine Months Ended
May 31, May 31,
May 31, May 31,
2018 2017
2018 2017
$ $
$ $
Stock-based compensation:
General and administrative
8,243
8,764
25,777
26,292
Sales and marketing
1,788
1,075
5,363
3,638
Research and development
3,580
2,563
10,740
7,276
Total stock-based compensation
13,611
12,402
41,880
37,206</t>
  </si>
  <si>
    <t>Schedule of Share-based Payment Award, Stock Options, Valuation Assumptions [Table Text Block]</t>
  </si>
  <si>
    <t>2018 2017
$ $
Expected term of stock options (years)
3.02
—
Expected volatility
93.3%
—
Risk-free interest rate
1.9%
—
Dividend yields
—
—
Weighted average grant date fair value
$0.08
—</t>
  </si>
  <si>
    <t>Schedule of Stockholders' Equity Note, Warrants or Rights [Table Text Block]</t>
  </si>
  <si>
    <t>Number of
Aggregate
Common
Exercise
Date
Intrinsic
Shares
Price
of
Value
Issuable
$
Expiry $
Outstanding at August 31, 2017
1,010,000
0.30
October 20, 2017
—
Expired
(1,010,000
)
0.30
Outstanding at May 31, 2018
—
—
—</t>
  </si>
  <si>
    <t>COMMITMENTS (Tables)</t>
  </si>
  <si>
    <t>Schedule of Sub-Lease Payments [Table Text Block]</t>
  </si>
  <si>
    <t>$
2018
62,032
2019
252,232
2020
259,473
2021
265,010
2022
226,165</t>
  </si>
  <si>
    <t>CONCENTRATIONS AND ECONOMIC DEPENDENCE (Tables)</t>
  </si>
  <si>
    <t>Schedule of Revenue by Customer [Table Text Block]</t>
  </si>
  <si>
    <t>Three Months Ended
Nine Months Ended
May 31, May 31,
May 31, May 31,
2018 2017
2018 2017
$ $
$ $
Play MPE®
North America
388,698
388,472
1,133,059
1,059,599
Europe
446,992
425,017
1,304,824
1,262,277
Australasia
73,920
74,522
215,582
218,106
Total Play MPE®
909,610
888,011
2,653,465
2,539,982
Clipstream ®
North America
11,995
9,464
56,993
31,600
Outside of North America
—
—
—
—
Total Clipstream ®
11,995
9,464
56,993
31,600
Total revenue
921,605
897,475
2,710,458
2,571,582</t>
  </si>
  <si>
    <t>SHORT TERM RECEIVABLE (Narrative) (Details)</t>
  </si>
  <si>
    <t>Aug. 31, 2016USD ($)</t>
  </si>
  <si>
    <t>Mar. 05, 2012USD ($)</t>
  </si>
  <si>
    <t>Mar. 05, 2012AUD ($)</t>
  </si>
  <si>
    <t>Short term receivable - number of monthly installments</t>
  </si>
  <si>
    <t>Short term receivable - amount of monthly installments</t>
  </si>
  <si>
    <t>Debt Instrument, Interest Rate, Stated Percentage</t>
  </si>
  <si>
    <t>10.25%</t>
  </si>
  <si>
    <t>PROPERTY AND EQUIPMENT AND INTANGIBLES (Narrative) (Details) - USD ($)</t>
  </si>
  <si>
    <t>STOCKHOLDERS EQUITY (Narrative) (Details) - USD ($)</t>
  </si>
  <si>
    <t>Aug. 31, 2016</t>
  </si>
  <si>
    <t>Common Stock, Par or Stated Value Per Share</t>
  </si>
  <si>
    <t>Common stock reserved for issuance under stock option plan</t>
  </si>
  <si>
    <t>Employee Service Share-based Compensation, Nonvested Awards, Compensation Cost Not yet Recognized</t>
  </si>
  <si>
    <t>Employee Service Share-based Compensation, Nonvested Awards, Compensation Cost Not yet Recognized, Period for Recognition</t>
  </si>
  <si>
    <t>1 year 4 months 10 days</t>
  </si>
  <si>
    <t>Defined Contribution Plan, Maximum Annual Contributions Per Employee, Percent</t>
  </si>
  <si>
    <t>5.00%</t>
  </si>
  <si>
    <t>Defined Contribution Plan, Maximum Annual Contributions Per Director, Amount</t>
  </si>
  <si>
    <t>Defined Contribution Plan, Maximum Annual Contributions for Directors, Amount</t>
  </si>
  <si>
    <t>Defined Contribution Plan, Maximum Annual Contributions Amount</t>
  </si>
  <si>
    <t>Employee Stock Ownership Plan (ESOP), Compensation Expense</t>
  </si>
  <si>
    <t>Employee Stock Ownership Plan (ESOP), Weighted Average Purchase Price of Shares Purchased</t>
  </si>
  <si>
    <t>COMMITMENTS (Narrative) (Details) - USD ($)</t>
  </si>
  <si>
    <t>Operating Leases, Rent Expense, Net</t>
  </si>
  <si>
    <t>CONCENTRATIONS AND ECONOMIC DEPENDENCE (Narrative) (Details) - USD ($)</t>
  </si>
  <si>
    <t>12 Months Ended</t>
  </si>
  <si>
    <t>Accounts receivable, net of allowance for doubtful accounts</t>
  </si>
  <si>
    <t>Revenue [Member]</t>
  </si>
  <si>
    <t>Concentration Risk, Percentage</t>
  </si>
  <si>
    <t>43.00%</t>
  </si>
  <si>
    <t>40.00%</t>
  </si>
  <si>
    <t>One customer [Member]</t>
  </si>
  <si>
    <t>Trade receivables [Member]</t>
  </si>
  <si>
    <t>51.00%</t>
  </si>
  <si>
    <t>71.00%</t>
  </si>
  <si>
    <t>Schedule of Short Term Receivable (Details) - USD ($)</t>
  </si>
  <si>
    <t>Short-term receivables, beginning of period</t>
  </si>
  <si>
    <t>Gross installments received</t>
  </si>
  <si>
    <t>Interest</t>
  </si>
  <si>
    <t>Foreign exchange impact</t>
  </si>
  <si>
    <t>Short-term receivables, end of period</t>
  </si>
  <si>
    <t>Schedule of Property, Plant and Equipment (Details) - USD ($)</t>
  </si>
  <si>
    <t>Property and equipment, Cost</t>
  </si>
  <si>
    <t>Property and equipment, Accumulated amortization</t>
  </si>
  <si>
    <t>Property and equipment, Net book value</t>
  </si>
  <si>
    <t>Intangibles, Cost</t>
  </si>
  <si>
    <t>Intangibles, Accumulated amortization</t>
  </si>
  <si>
    <t>Intangibles, Net book value</t>
  </si>
  <si>
    <t>Patents, trademarks and lists [Member]</t>
  </si>
  <si>
    <t>Furniture and fixtures [Member]</t>
  </si>
  <si>
    <t>Computer hardware [Member]</t>
  </si>
  <si>
    <t>Computer software [Member]</t>
  </si>
  <si>
    <t>Leasehold improvement [Member]</t>
  </si>
  <si>
    <t>Schedule of Stock Option Activity (Details)</t>
  </si>
  <si>
    <t>May 31, 2018USD ($)$ / sharesshares</t>
  </si>
  <si>
    <t>Aug. 31, 2017USD ($)$ / sharesshares</t>
  </si>
  <si>
    <t>Share-based Compensation Arrangement by Share-based Payment Award, Options, Outstanding, Number, Beginning of Period | shares</t>
  </si>
  <si>
    <t>Share-based Compensation Arrangement by Share-based Payment Award, Options, Outstanding, Weighted Average Exercise Price, Beginning of Period</t>
  </si>
  <si>
    <t>Share-based Compensation, Shares Authorized under Stock Option Plans, Exercise Price Range, Outstanding Options, Weighted Average Remaining Contractual Term, Beginning of Period</t>
  </si>
  <si>
    <t>3 years 6 months 22 days</t>
  </si>
  <si>
    <t>4 years 25 days</t>
  </si>
  <si>
    <t>Share-based Compensation Arrangement by Share-based Payment Award, Options, Outstanding, Intrinsic Value, Beginning of Period | $</t>
  </si>
  <si>
    <t>Share-based Compensation Arrangement by Share-based Payment Award, Options, Grants in Period, Net of Forfeitures | shares</t>
  </si>
  <si>
    <t>Share-based Compensation Arrangement by Share-based Payment Award, Options, Grants in Period, Weighted Average Exercise Price</t>
  </si>
  <si>
    <t>Share-based Compensation Arrangement by Share-based Payment Award, Options, Grants in Period, Weighted Average Remaining Contractual Term</t>
  </si>
  <si>
    <t>4 years 6 months 14 days</t>
  </si>
  <si>
    <t>Share-based Compensation Arrangement by Share-based Payment Award, Options, Grants in Period, Weighted Average Grant Date Fair Value</t>
  </si>
  <si>
    <t>Share-based Compensation Arrangement by Share-based Payment Award, Options, Forfeitures in Period | shares</t>
  </si>
  <si>
    <t>Share-based Compensation Arrangement by Share-based Payment Award, Options, Forfeitures in Period, Weighted Average Exercise Price</t>
  </si>
  <si>
    <t>Share-based Compensation Arrangement by Share-based Payment Award, Options, Forfeitures in Period, Weighted Average Remaining Contract</t>
  </si>
  <si>
    <t>4 years 3 months 7 days</t>
  </si>
  <si>
    <t>Share-based Compensation Arrangement by Share-based Payment Award, Options, Forfeitures in Period, Weighted Average Grant Date Fair Value</t>
  </si>
  <si>
    <t>Share-based Compensation Arrangement by Share-based Payment Award, Options, Expirations in Period | shares</t>
  </si>
  <si>
    <t>Share-based Compensation Arrangement by Share-based Payment Award, Options, Expirations in Period, Weighted Average Exercise Price</t>
  </si>
  <si>
    <t>Share-based Compensation Arrangement by Share-based Payment Award, Options, Expirations in Period, Weighted Average Remaining Contract</t>
  </si>
  <si>
    <t>0 years</t>
  </si>
  <si>
    <t>Share-based Compensation Arrangement by Share-based Payment Award, Options, Expirations in Period, Weighted Average Grant Date Fair Value</t>
  </si>
  <si>
    <t>Share-based Compensation Arrangement by Share-based Payment Award, Options, Outstanding, Number, End of Period | shares</t>
  </si>
  <si>
    <t>Share-based Compensation Arrangement by Share-based Payment Award, Options, Outstanding, Weighted Average Exercise Price, End of Period</t>
  </si>
  <si>
    <t>Share-based Compensation, Shares Authorized under Stock Option Plans, Exercise Price Range, Outstanding Options, Weighted Average Remaining Contractual Term, End of Period</t>
  </si>
  <si>
    <t>Share-based Compensation Arrangement by Share-based Payment Award, Options, Outstanding, Intrinsic Value, End of Period | $</t>
  </si>
  <si>
    <t>Share-based Compensation Arrangement by Share-based Payment Award, Options, Exercisable, Number, End of Period | shares</t>
  </si>
  <si>
    <t>Share-based Compensation Arrangement by Share-based Payment Award, Options, Exercisable, Weighted Average Exercise Price, End of Period</t>
  </si>
  <si>
    <t>Share-based Compensation Arrangement by Share-based Payment Award, Options, Exercisable, Weighted Average Remaining Contractual Term, End of Period</t>
  </si>
  <si>
    <t>3 years 2 months 12 days</t>
  </si>
  <si>
    <t>Share-based Compensation Arrangement by Share-based Payment Award, Options, Exercisable, Intrinsic Value, End of Period | $</t>
  </si>
  <si>
    <t>Schedule of Non-vested Stock Options Activity (Details)</t>
  </si>
  <si>
    <t>May 31, 2018$ / sharesshares</t>
  </si>
  <si>
    <t>Share-based Compensation Arrangement by Share-based Payment Award, Options, Nonvested, Number of Shares, Beginning of Period | shares</t>
  </si>
  <si>
    <t>Share-based Compensation Arrangement by Share-based Payment Award, Options, Nonvested, Weighted Average Grant Date Fair Value, Beginning of Period | $ / shares</t>
  </si>
  <si>
    <t>Share-based Compensation Arrangement by Share-based Payment Award, Options, Grants in Period, Gross | shares</t>
  </si>
  <si>
    <t>Share-based Compensation Arrangement by Share-based Payment Award, Options, Grants in Period, Weighted Average Grant Date Fair Value | $ / shares</t>
  </si>
  <si>
    <t>Share-based Compensation Arrangement by Share-based Payment Award, Options, Nonvested Options Forfeited, Number of Shares | shares</t>
  </si>
  <si>
    <t>Share-based Compensation Arrangement by Share-based Payment Award, Options, Nonvested Options Forfeited, Weighted Average Grant Date Fair Value | $ / shares</t>
  </si>
  <si>
    <t>Share-based Compensation Arrangement by Share-based Payment Award, Options, Vested, Number of Shares | shares</t>
  </si>
  <si>
    <t>Share-based Compensation Arrangement by Share-based Payment Award, Options, Vested, Weighted Average Grant Date Fair Value | $ / shares</t>
  </si>
  <si>
    <t>Share-based Compensation Arrangement by Share-based Payment Award, Options, Nonvested, Number of Shares, End of Period | shares</t>
  </si>
  <si>
    <t>Share-based Compensation Arrangement by Share-based Payment Award, Options, Nonvested, Weighted Average Grant Date Fair Value, End of Period | $ / shares</t>
  </si>
  <si>
    <t>Schedule of Stock-based Compensation Expense (Details) - USD ($)</t>
  </si>
  <si>
    <t>Total stock-based compensation</t>
  </si>
  <si>
    <t>Schedule of Share-based Payment Award, Stock Options, Valuation Assumptions (Details) - $ / shares</t>
  </si>
  <si>
    <t>Expected term of stock options (years)</t>
  </si>
  <si>
    <t>3 years 7 days</t>
  </si>
  <si>
    <t>Expected volatility</t>
  </si>
  <si>
    <t>93.30%</t>
  </si>
  <si>
    <t>0.00%</t>
  </si>
  <si>
    <t>Risk-free interest rate</t>
  </si>
  <si>
    <t>1.90%</t>
  </si>
  <si>
    <t>Dividend yields</t>
  </si>
  <si>
    <t>Weighted average grant date fair value</t>
  </si>
  <si>
    <t>Schedule of Stockholders' Equity Note, Warrants or Rights (Details)</t>
  </si>
  <si>
    <t>Number of Common Shares Issuable, beginning of period | shares</t>
  </si>
  <si>
    <t>Exercise Price, beginning of period</t>
  </si>
  <si>
    <t>Aggregate Intrinsic Value, beginning of period</t>
  </si>
  <si>
    <t>Expired | shares</t>
  </si>
  <si>
    <t>Expired, Exercise Price</t>
  </si>
  <si>
    <t>Number of Common Shares Issuable, end of period | shares</t>
  </si>
  <si>
    <t>Exercise Price, end of period</t>
  </si>
  <si>
    <t>Aggregate Intrinsic Value, end of period</t>
  </si>
  <si>
    <t>Schedule of Sub-Lease Payments (Details)</t>
  </si>
  <si>
    <t>Schedule of Revenue by Customer (Details) - USD ($)</t>
  </si>
  <si>
    <t>Play MPE [Member]</t>
  </si>
  <si>
    <t>Play MPE [Member] | North America [Member]</t>
  </si>
  <si>
    <t>Play MPE [Member] | Europe [Member]</t>
  </si>
  <si>
    <t>Play MPE [Member] | Australia [Member]</t>
  </si>
  <si>
    <t>Clipstream [Member]</t>
  </si>
  <si>
    <t>Clipstream [Member] | North America [Member]</t>
  </si>
  <si>
    <t>Clipstream [Member] | Outside of North America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099369</v>
      </c>
    </row>
    <row r="9" spans="1:3">
      <c r="A9" s="3" t="s">
        <v>15</v>
      </c>
      <c r="B9" s="3" t="s">
        <v>16</v>
      </c>
    </row>
    <row r="10" spans="1:3">
      <c r="A10" s="3" t="s">
        <v>17</v>
      </c>
      <c r="B10" s="3" t="s">
        <v>18</v>
      </c>
    </row>
    <row r="11" spans="1:3">
      <c r="A11" s="3" t="s">
        <v>19</v>
      </c>
      <c r="C11" s="4" t="n">
        <v>55013874</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8</v>
      </c>
      <c r="B1" s="2" t="s">
        <v>29</v>
      </c>
      <c r="C1" s="2" t="s">
        <v>30</v>
      </c>
    </row>
    <row r="2" spans="1:3">
      <c r="A2" s="6" t="s">
        <v>31</v>
      </c>
    </row>
    <row r="3" spans="1:3">
      <c r="A3" s="3" t="s">
        <v>32</v>
      </c>
      <c r="B3" s="7" t="n">
        <v>2051330</v>
      </c>
      <c r="C3" s="7" t="n">
        <v>1342956</v>
      </c>
    </row>
    <row r="4" spans="1:3">
      <c r="A4" s="3" t="s">
        <v>33</v>
      </c>
      <c r="B4" s="4" t="n">
        <v>314656</v>
      </c>
      <c r="C4" s="4" t="n">
        <v>529666</v>
      </c>
    </row>
    <row r="5" spans="1:3">
      <c r="A5" s="3" t="s">
        <v>34</v>
      </c>
      <c r="B5" s="4" t="n">
        <v>58453</v>
      </c>
      <c r="C5" s="4" t="n">
        <v>21216</v>
      </c>
    </row>
    <row r="6" spans="1:3">
      <c r="A6" s="3" t="s">
        <v>35</v>
      </c>
      <c r="B6" s="4" t="n">
        <v>0</v>
      </c>
      <c r="C6" s="4" t="n">
        <v>64811</v>
      </c>
    </row>
    <row r="7" spans="1:3">
      <c r="A7" s="3" t="s">
        <v>36</v>
      </c>
      <c r="B7" s="4" t="n">
        <v>52452</v>
      </c>
      <c r="C7" s="4" t="n">
        <v>54507</v>
      </c>
    </row>
    <row r="8" spans="1:3">
      <c r="A8" s="3" t="s">
        <v>37</v>
      </c>
      <c r="B8" s="4" t="n">
        <v>573</v>
      </c>
      <c r="C8" s="4" t="n">
        <v>592</v>
      </c>
    </row>
    <row r="9" spans="1:3">
      <c r="A9" s="3" t="s">
        <v>38</v>
      </c>
      <c r="B9" s="4" t="n">
        <v>2477464</v>
      </c>
      <c r="C9" s="4" t="n">
        <v>2013748</v>
      </c>
    </row>
    <row r="10" spans="1:3">
      <c r="A10" s="3" t="s">
        <v>39</v>
      </c>
      <c r="B10" s="4" t="n">
        <v>34618</v>
      </c>
      <c r="C10" s="4" t="n">
        <v>27923</v>
      </c>
    </row>
    <row r="11" spans="1:3">
      <c r="A11" s="3" t="s">
        <v>40</v>
      </c>
      <c r="B11" s="4" t="n">
        <v>175886</v>
      </c>
      <c r="C11" s="4" t="n">
        <v>116208</v>
      </c>
    </row>
    <row r="12" spans="1:3">
      <c r="A12" s="3" t="s">
        <v>41</v>
      </c>
      <c r="B12" s="4" t="n">
        <v>50897</v>
      </c>
      <c r="C12" s="4" t="n">
        <v>86824</v>
      </c>
    </row>
    <row r="13" spans="1:3">
      <c r="A13" s="3" t="s">
        <v>42</v>
      </c>
      <c r="B13" s="4" t="n">
        <v>2738865</v>
      </c>
      <c r="C13" s="4" t="n">
        <v>2244703</v>
      </c>
    </row>
    <row r="14" spans="1:3">
      <c r="A14" s="6" t="s">
        <v>31</v>
      </c>
    </row>
    <row r="15" spans="1:3">
      <c r="A15" s="3" t="s">
        <v>43</v>
      </c>
      <c r="B15" s="4" t="n">
        <v>166934</v>
      </c>
      <c r="C15" s="4" t="n">
        <v>127444</v>
      </c>
    </row>
    <row r="16" spans="1:3">
      <c r="A16" s="3" t="s">
        <v>44</v>
      </c>
      <c r="B16" s="4" t="n">
        <v>165427</v>
      </c>
      <c r="C16" s="4" t="n">
        <v>192433</v>
      </c>
    </row>
    <row r="17" spans="1:3">
      <c r="A17" s="3" t="s">
        <v>45</v>
      </c>
      <c r="B17" s="4" t="n">
        <v>52476</v>
      </c>
      <c r="C17" s="4" t="n">
        <v>2090</v>
      </c>
    </row>
    <row r="18" spans="1:3">
      <c r="A18" s="3" t="s">
        <v>46</v>
      </c>
      <c r="B18" s="4" t="n">
        <v>1978</v>
      </c>
      <c r="C18" s="4" t="n">
        <v>23685</v>
      </c>
    </row>
    <row r="19" spans="1:3">
      <c r="A19" s="3" t="s">
        <v>47</v>
      </c>
      <c r="B19" s="4" t="n">
        <v>2956</v>
      </c>
      <c r="C19" s="4" t="n">
        <v>6246</v>
      </c>
    </row>
    <row r="20" spans="1:3">
      <c r="A20" s="3" t="s">
        <v>48</v>
      </c>
      <c r="B20" s="4" t="n">
        <v>389771</v>
      </c>
      <c r="C20" s="4" t="n">
        <v>351898</v>
      </c>
    </row>
    <row r="21" spans="1:3">
      <c r="A21" s="3" t="s">
        <v>49</v>
      </c>
      <c r="B21" s="4" t="n">
        <v>0</v>
      </c>
      <c r="C21" s="4" t="n">
        <v>0</v>
      </c>
    </row>
    <row r="22" spans="1:3">
      <c r="A22" s="6" t="s">
        <v>50</v>
      </c>
    </row>
    <row r="23" spans="1:3">
      <c r="A23" s="3" t="s">
        <v>51</v>
      </c>
      <c r="B23" s="4" t="n">
        <v>55014</v>
      </c>
      <c r="C23" s="4" t="n">
        <v>55014</v>
      </c>
    </row>
    <row r="24" spans="1:3">
      <c r="A24" s="3" t="s">
        <v>52</v>
      </c>
      <c r="B24" s="4" t="n">
        <v>9754093</v>
      </c>
      <c r="C24" s="4" t="n">
        <v>9712213</v>
      </c>
    </row>
    <row r="25" spans="1:3">
      <c r="A25" s="3" t="s">
        <v>53</v>
      </c>
      <c r="B25" s="4" t="n">
        <v>-7123037</v>
      </c>
      <c r="C25" s="4" t="n">
        <v>-7607531</v>
      </c>
    </row>
    <row r="26" spans="1:3">
      <c r="A26" s="3" t="s">
        <v>54</v>
      </c>
      <c r="B26" s="4" t="n">
        <v>-336976</v>
      </c>
      <c r="C26" s="4" t="n">
        <v>-266891</v>
      </c>
    </row>
    <row r="27" spans="1:3">
      <c r="A27" s="3" t="s">
        <v>55</v>
      </c>
      <c r="B27" s="4" t="n">
        <v>2349094</v>
      </c>
      <c r="C27" s="4" t="n">
        <v>1892805</v>
      </c>
    </row>
    <row r="28" spans="1:3">
      <c r="A28" s="3" t="s">
        <v>56</v>
      </c>
      <c r="B28" s="7" t="n">
        <v>2738865</v>
      </c>
      <c r="C28" s="7" t="n">
        <v>2244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c r="B3" s="3" t="s">
        <v>159</v>
      </c>
    </row>
    <row r="4" spans="1:2">
      <c r="A4" s="3" t="s">
        <v>160</v>
      </c>
      <c r="B4" s="3" t="s">
        <v>161</v>
      </c>
    </row>
    <row r="5" spans="1:2">
      <c r="A5" s="3" t="s">
        <v>162</v>
      </c>
      <c r="B5" s="3" t="s">
        <v>163</v>
      </c>
    </row>
    <row r="6" spans="1:2">
      <c r="A6" s="3" t="s">
        <v>164</v>
      </c>
      <c r="B6" s="3" t="s">
        <v>165</v>
      </c>
    </row>
    <row r="7" spans="1:2">
      <c r="A7" s="3" t="s">
        <v>166</v>
      </c>
      <c r="B7" s="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66"/>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20"/>
    <col customWidth="1" max="3" min="3" width="21"/>
    <col customWidth="1" max="4" min="4" width="21"/>
    <col customWidth="1" max="5" min="5" width="21"/>
    <col customWidth="1" max="6" min="6" width="21"/>
  </cols>
  <sheetData>
    <row r="1" spans="1:6">
      <c r="A1" s="1" t="s">
        <v>174</v>
      </c>
      <c r="B1" s="2" t="s">
        <v>29</v>
      </c>
      <c r="C1" s="2" t="s">
        <v>30</v>
      </c>
      <c r="D1" s="2" t="s">
        <v>175</v>
      </c>
      <c r="E1" s="2" t="s">
        <v>176</v>
      </c>
      <c r="F1" s="2" t="s">
        <v>177</v>
      </c>
    </row>
    <row r="2" spans="1:6">
      <c r="A2" s="3" t="s">
        <v>35</v>
      </c>
      <c r="B2" s="7" t="n">
        <v>0</v>
      </c>
      <c r="C2" s="7" t="n">
        <v>64811</v>
      </c>
      <c r="D2" s="7" t="n">
        <v>175206</v>
      </c>
      <c r="E2" s="7" t="n">
        <v>858194</v>
      </c>
      <c r="F2" s="7" t="n">
        <v>825000</v>
      </c>
    </row>
    <row r="3" spans="1:6">
      <c r="A3" s="3" t="s">
        <v>178</v>
      </c>
      <c r="E3" s="4" t="n">
        <v>72</v>
      </c>
      <c r="F3" s="4" t="n">
        <v>72</v>
      </c>
    </row>
    <row r="4" spans="1:6">
      <c r="A4" s="3" t="s">
        <v>179</v>
      </c>
      <c r="F4" s="7" t="n">
        <v>14050</v>
      </c>
    </row>
    <row r="5" spans="1:6">
      <c r="A5" s="3" t="s">
        <v>180</v>
      </c>
      <c r="E5" s="3" t="s">
        <v>181</v>
      </c>
      <c r="F5" s="3" t="s">
        <v>1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182</v>
      </c>
      <c r="B1" s="2" t="s">
        <v>65</v>
      </c>
      <c r="D1" s="2" t="s">
        <v>1</v>
      </c>
    </row>
    <row r="2" spans="1:5">
      <c r="B2" s="2" t="s">
        <v>2</v>
      </c>
      <c r="C2" s="2" t="s">
        <v>66</v>
      </c>
      <c r="D2" s="2" t="s">
        <v>2</v>
      </c>
      <c r="E2" s="2" t="s">
        <v>66</v>
      </c>
    </row>
    <row r="3" spans="1:5">
      <c r="A3" s="3" t="s">
        <v>100</v>
      </c>
      <c r="B3" s="7" t="n">
        <v>27988</v>
      </c>
      <c r="C3" s="7" t="n">
        <v>37048</v>
      </c>
      <c r="D3" s="7" t="n">
        <v>79175</v>
      </c>
      <c r="E3" s="7" t="n">
        <v>12053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4"/>
    <col customWidth="1" max="5" min="5" width="13"/>
    <col customWidth="1" max="6" min="6" width="14"/>
    <col customWidth="1" max="7" min="7" width="14"/>
  </cols>
  <sheetData>
    <row r="1" spans="1:7">
      <c r="A1" s="1" t="s">
        <v>183</v>
      </c>
      <c r="B1" s="2" t="s">
        <v>65</v>
      </c>
      <c r="D1" s="2" t="s">
        <v>1</v>
      </c>
    </row>
    <row r="2" spans="1:7">
      <c r="B2" s="2" t="s">
        <v>2</v>
      </c>
      <c r="C2" s="2" t="s">
        <v>66</v>
      </c>
      <c r="D2" s="2" t="s">
        <v>2</v>
      </c>
      <c r="E2" s="2" t="s">
        <v>66</v>
      </c>
      <c r="F2" s="2" t="s">
        <v>58</v>
      </c>
      <c r="G2" s="2" t="s">
        <v>184</v>
      </c>
    </row>
    <row r="3" spans="1:7">
      <c r="A3" s="3" t="s">
        <v>61</v>
      </c>
      <c r="B3" s="4" t="n">
        <v>100000000</v>
      </c>
      <c r="D3" s="4" t="n">
        <v>100000000</v>
      </c>
      <c r="F3" s="4" t="n">
        <v>100000000</v>
      </c>
    </row>
    <row r="4" spans="1:7">
      <c r="A4" s="3" t="s">
        <v>185</v>
      </c>
      <c r="B4" s="8" t="n">
        <v>0.001</v>
      </c>
      <c r="D4" s="8" t="n">
        <v>0.001</v>
      </c>
      <c r="F4" s="8" t="n">
        <v>0.001</v>
      </c>
    </row>
    <row r="5" spans="1:7">
      <c r="A5" s="3" t="s">
        <v>186</v>
      </c>
      <c r="B5" s="4" t="n">
        <v>1328181</v>
      </c>
      <c r="D5" s="4" t="n">
        <v>1328181</v>
      </c>
      <c r="G5" s="4" t="n">
        <v>7750000</v>
      </c>
    </row>
    <row r="6" spans="1:7">
      <c r="A6" s="3" t="s">
        <v>187</v>
      </c>
      <c r="B6" s="7" t="n">
        <v>55230</v>
      </c>
      <c r="D6" s="7" t="n">
        <v>55230</v>
      </c>
    </row>
    <row r="7" spans="1:7">
      <c r="A7" s="3" t="s">
        <v>188</v>
      </c>
      <c r="D7" s="3" t="s">
        <v>189</v>
      </c>
    </row>
    <row r="8" spans="1:7">
      <c r="A8" s="3" t="s">
        <v>190</v>
      </c>
      <c r="D8" s="3" t="s">
        <v>191</v>
      </c>
    </row>
    <row r="9" spans="1:7">
      <c r="A9" s="3" t="s">
        <v>192</v>
      </c>
      <c r="D9" s="7" t="n">
        <v>12500</v>
      </c>
    </row>
    <row r="10" spans="1:7">
      <c r="A10" s="3" t="s">
        <v>193</v>
      </c>
      <c r="D10" s="4" t="n">
        <v>25000</v>
      </c>
    </row>
    <row r="11" spans="1:7">
      <c r="A11" s="3" t="s">
        <v>194</v>
      </c>
      <c r="D11" s="4" t="n">
        <v>400000</v>
      </c>
    </row>
    <row r="12" spans="1:7">
      <c r="A12" s="3" t="s">
        <v>195</v>
      </c>
      <c r="B12" s="7" t="n">
        <v>26545</v>
      </c>
      <c r="C12" s="7" t="n">
        <v>7578</v>
      </c>
      <c r="D12" s="7" t="n">
        <v>53026</v>
      </c>
      <c r="E12" s="7" t="n">
        <v>37580</v>
      </c>
    </row>
    <row r="13" spans="1:7">
      <c r="A13" s="3" t="s">
        <v>196</v>
      </c>
      <c r="D13" s="9" t="n">
        <v>0.24</v>
      </c>
      <c r="E13" s="9" t="n">
        <v>0.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s>
  <sheetData>
    <row r="1" spans="1:5">
      <c r="A1" s="1" t="s">
        <v>197</v>
      </c>
      <c r="B1" s="2" t="s">
        <v>65</v>
      </c>
      <c r="D1" s="2" t="s">
        <v>1</v>
      </c>
    </row>
    <row r="2" spans="1:5">
      <c r="B2" s="2" t="s">
        <v>2</v>
      </c>
      <c r="C2" s="2" t="s">
        <v>66</v>
      </c>
      <c r="D2" s="2" t="s">
        <v>2</v>
      </c>
      <c r="E2" s="2" t="s">
        <v>66</v>
      </c>
    </row>
    <row r="3" spans="1:5">
      <c r="A3" s="3" t="s">
        <v>198</v>
      </c>
      <c r="B3" s="7" t="n">
        <v>54834</v>
      </c>
      <c r="C3" s="7" t="n">
        <v>56953</v>
      </c>
      <c r="D3" s="7" t="n">
        <v>194762</v>
      </c>
      <c r="E3" s="7" t="n">
        <v>1728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6"/>
  </cols>
  <sheetData>
    <row r="1" spans="1:4">
      <c r="A1" s="1" t="s">
        <v>199</v>
      </c>
      <c r="B1" s="2" t="s">
        <v>1</v>
      </c>
      <c r="D1" s="2" t="s">
        <v>200</v>
      </c>
    </row>
    <row r="2" spans="1:4">
      <c r="B2" s="2" t="s">
        <v>2</v>
      </c>
      <c r="C2" s="2" t="s">
        <v>66</v>
      </c>
      <c r="D2" s="2" t="s">
        <v>58</v>
      </c>
    </row>
    <row r="3" spans="1:4">
      <c r="A3" s="3" t="s">
        <v>201</v>
      </c>
      <c r="B3" s="7" t="n">
        <v>314656</v>
      </c>
      <c r="D3" s="7" t="n">
        <v>529666</v>
      </c>
    </row>
    <row r="4" spans="1:4">
      <c r="A4" s="3" t="s">
        <v>202</v>
      </c>
    </row>
    <row r="5" spans="1:4">
      <c r="A5" s="3" t="s">
        <v>203</v>
      </c>
      <c r="B5" s="3" t="s">
        <v>204</v>
      </c>
      <c r="C5" s="3" t="s">
        <v>205</v>
      </c>
    </row>
    <row r="6" spans="1:4">
      <c r="A6" s="3" t="s">
        <v>206</v>
      </c>
    </row>
    <row r="7" spans="1:4">
      <c r="A7" s="3" t="s">
        <v>201</v>
      </c>
      <c r="B7" s="7" t="n">
        <v>160251</v>
      </c>
      <c r="D7" s="7" t="n">
        <v>377672</v>
      </c>
    </row>
    <row r="8" spans="1:4">
      <c r="A8" s="3" t="s">
        <v>207</v>
      </c>
    </row>
    <row r="9" spans="1:4">
      <c r="A9" s="3" t="s">
        <v>203</v>
      </c>
      <c r="B9" s="3" t="s">
        <v>208</v>
      </c>
      <c r="D9" s="3" t="s">
        <v>2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10</v>
      </c>
      <c r="B1" s="2" t="s">
        <v>1</v>
      </c>
      <c r="C1" s="2" t="s">
        <v>200</v>
      </c>
    </row>
    <row r="2" spans="1:3">
      <c r="B2" s="2" t="s">
        <v>2</v>
      </c>
      <c r="C2" s="2" t="s">
        <v>58</v>
      </c>
    </row>
    <row r="3" spans="1:3">
      <c r="A3" s="3" t="s">
        <v>211</v>
      </c>
      <c r="B3" s="7" t="n">
        <v>64811</v>
      </c>
      <c r="C3" s="7" t="n">
        <v>175206</v>
      </c>
    </row>
    <row r="4" spans="1:3">
      <c r="A4" s="3" t="s">
        <v>212</v>
      </c>
      <c r="B4" s="4" t="n">
        <v>-65766</v>
      </c>
      <c r="C4" s="4" t="n">
        <v>-127845</v>
      </c>
    </row>
    <row r="5" spans="1:3">
      <c r="A5" s="3" t="s">
        <v>213</v>
      </c>
      <c r="B5" s="4" t="n">
        <v>1921</v>
      </c>
      <c r="C5" s="4" t="n">
        <v>12840</v>
      </c>
    </row>
    <row r="6" spans="1:3">
      <c r="A6" s="3" t="s">
        <v>214</v>
      </c>
      <c r="B6" s="4" t="n">
        <v>-966</v>
      </c>
      <c r="C6" s="4" t="n">
        <v>4610</v>
      </c>
    </row>
    <row r="7" spans="1:3">
      <c r="A7" s="3" t="s">
        <v>215</v>
      </c>
      <c r="B7" s="7" t="n">
        <v>0</v>
      </c>
      <c r="C7" s="7" t="n">
        <v>648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216</v>
      </c>
      <c r="B1" s="2" t="s">
        <v>2</v>
      </c>
      <c r="C1" s="2" t="s">
        <v>58</v>
      </c>
    </row>
    <row r="2" spans="1:3">
      <c r="A2" s="3" t="s">
        <v>217</v>
      </c>
      <c r="B2" s="7" t="n">
        <v>766508</v>
      </c>
      <c r="C2" s="7" t="n">
        <v>707398</v>
      </c>
    </row>
    <row r="3" spans="1:3">
      <c r="A3" s="3" t="s">
        <v>218</v>
      </c>
      <c r="B3" s="4" t="n">
        <v>590622</v>
      </c>
      <c r="C3" s="4" t="n">
        <v>591190</v>
      </c>
    </row>
    <row r="4" spans="1:3">
      <c r="A4" s="3" t="s">
        <v>219</v>
      </c>
      <c r="B4" s="4" t="n">
        <v>175886</v>
      </c>
      <c r="C4" s="4" t="n">
        <v>116208</v>
      </c>
    </row>
    <row r="5" spans="1:3">
      <c r="A5" s="3" t="s">
        <v>220</v>
      </c>
      <c r="B5" s="4" t="n">
        <v>413673</v>
      </c>
      <c r="C5" s="4" t="n">
        <v>415752</v>
      </c>
    </row>
    <row r="6" spans="1:3">
      <c r="A6" s="3" t="s">
        <v>221</v>
      </c>
      <c r="B6" s="4" t="n">
        <v>362776</v>
      </c>
      <c r="C6" s="4" t="n">
        <v>328928</v>
      </c>
    </row>
    <row r="7" spans="1:3">
      <c r="A7" s="3" t="s">
        <v>222</v>
      </c>
      <c r="B7" s="4" t="n">
        <v>50897</v>
      </c>
      <c r="C7" s="4" t="n">
        <v>86824</v>
      </c>
    </row>
    <row r="8" spans="1:3">
      <c r="A8" s="3" t="s">
        <v>223</v>
      </c>
    </row>
    <row r="9" spans="1:3">
      <c r="A9" s="3" t="s">
        <v>220</v>
      </c>
      <c r="B9" s="4" t="n">
        <v>413673</v>
      </c>
      <c r="C9" s="4" t="n">
        <v>415752</v>
      </c>
    </row>
    <row r="10" spans="1:3">
      <c r="A10" s="3" t="s">
        <v>221</v>
      </c>
      <c r="B10" s="4" t="n">
        <v>362776</v>
      </c>
      <c r="C10" s="4" t="n">
        <v>328928</v>
      </c>
    </row>
    <row r="11" spans="1:3">
      <c r="A11" s="3" t="s">
        <v>222</v>
      </c>
      <c r="B11" s="4" t="n">
        <v>50897</v>
      </c>
      <c r="C11" s="4" t="n">
        <v>86824</v>
      </c>
    </row>
    <row r="12" spans="1:3">
      <c r="A12" s="3" t="s">
        <v>224</v>
      </c>
    </row>
    <row r="13" spans="1:3">
      <c r="A13" s="3" t="s">
        <v>217</v>
      </c>
      <c r="B13" s="4" t="n">
        <v>149556</v>
      </c>
      <c r="C13" s="4" t="n">
        <v>171724</v>
      </c>
    </row>
    <row r="14" spans="1:3">
      <c r="A14" s="3" t="s">
        <v>218</v>
      </c>
      <c r="B14" s="4" t="n">
        <v>114057</v>
      </c>
      <c r="C14" s="4" t="n">
        <v>126005</v>
      </c>
    </row>
    <row r="15" spans="1:3">
      <c r="A15" s="3" t="s">
        <v>219</v>
      </c>
      <c r="B15" s="4" t="n">
        <v>35499</v>
      </c>
      <c r="C15" s="4" t="n">
        <v>45719</v>
      </c>
    </row>
    <row r="16" spans="1:3">
      <c r="A16" s="3" t="s">
        <v>225</v>
      </c>
    </row>
    <row r="17" spans="1:3">
      <c r="A17" s="3" t="s">
        <v>217</v>
      </c>
      <c r="B17" s="4" t="n">
        <v>237418</v>
      </c>
      <c r="C17" s="4" t="n">
        <v>241705</v>
      </c>
    </row>
    <row r="18" spans="1:3">
      <c r="A18" s="3" t="s">
        <v>218</v>
      </c>
      <c r="B18" s="4" t="n">
        <v>197761</v>
      </c>
      <c r="C18" s="4" t="n">
        <v>192596</v>
      </c>
    </row>
    <row r="19" spans="1:3">
      <c r="A19" s="3" t="s">
        <v>219</v>
      </c>
      <c r="B19" s="4" t="n">
        <v>39657</v>
      </c>
      <c r="C19" s="4" t="n">
        <v>49109</v>
      </c>
    </row>
    <row r="20" spans="1:3">
      <c r="A20" s="3" t="s">
        <v>226</v>
      </c>
    </row>
    <row r="21" spans="1:3">
      <c r="A21" s="3" t="s">
        <v>217</v>
      </c>
      <c r="B21" s="4" t="n">
        <v>215441</v>
      </c>
      <c r="C21" s="4" t="n">
        <v>222554</v>
      </c>
    </row>
    <row r="22" spans="1:3">
      <c r="A22" s="3" t="s">
        <v>218</v>
      </c>
      <c r="B22" s="4" t="n">
        <v>202506</v>
      </c>
      <c r="C22" s="4" t="n">
        <v>201174</v>
      </c>
    </row>
    <row r="23" spans="1:3">
      <c r="A23" s="3" t="s">
        <v>219</v>
      </c>
      <c r="B23" s="4" t="n">
        <v>12935</v>
      </c>
      <c r="C23" s="4" t="n">
        <v>21380</v>
      </c>
    </row>
    <row r="24" spans="1:3">
      <c r="A24" s="3" t="s">
        <v>227</v>
      </c>
    </row>
    <row r="25" spans="1:3">
      <c r="A25" s="3" t="s">
        <v>217</v>
      </c>
      <c r="B25" s="4" t="n">
        <v>164093</v>
      </c>
      <c r="C25" s="4" t="n">
        <v>71415</v>
      </c>
    </row>
    <row r="26" spans="1:3">
      <c r="A26" s="3" t="s">
        <v>218</v>
      </c>
      <c r="B26" s="4" t="n">
        <v>76298</v>
      </c>
      <c r="C26" s="4" t="n">
        <v>71415</v>
      </c>
    </row>
    <row r="27" spans="1:3">
      <c r="A27" s="3" t="s">
        <v>219</v>
      </c>
      <c r="B27" s="7" t="n">
        <v>87795</v>
      </c>
      <c r="C2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57</v>
      </c>
      <c r="B1" s="2" t="s">
        <v>2</v>
      </c>
      <c r="C1" s="2" t="s">
        <v>58</v>
      </c>
    </row>
    <row r="2" spans="1:3">
      <c r="A2" s="3" t="s">
        <v>59</v>
      </c>
      <c r="B2" s="7" t="n">
        <v>6171</v>
      </c>
      <c r="C2" s="7" t="n">
        <v>3383</v>
      </c>
    </row>
    <row r="3" spans="1:3">
      <c r="A3" s="3" t="s">
        <v>60</v>
      </c>
      <c r="B3" s="8" t="n">
        <v>0.001</v>
      </c>
      <c r="C3" s="8" t="n">
        <v>0.001</v>
      </c>
    </row>
    <row r="4" spans="1:3">
      <c r="A4" s="3" t="s">
        <v>61</v>
      </c>
      <c r="B4" s="4" t="n">
        <v>100000000</v>
      </c>
      <c r="C4" s="4" t="n">
        <v>100000000</v>
      </c>
    </row>
    <row r="5" spans="1:3">
      <c r="A5" s="3" t="s">
        <v>62</v>
      </c>
      <c r="B5" s="4" t="n">
        <v>55013874</v>
      </c>
      <c r="C5" s="4" t="n">
        <v>55013874</v>
      </c>
    </row>
    <row r="6" spans="1:3">
      <c r="A6" s="3" t="s">
        <v>63</v>
      </c>
      <c r="B6" s="4" t="n">
        <v>55013874</v>
      </c>
      <c r="C6" s="4" t="n">
        <v>55013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6"/>
    <col customWidth="1" max="3" min="3" width="37"/>
  </cols>
  <sheetData>
    <row r="1" spans="1:3">
      <c r="A1" s="1" t="s">
        <v>228</v>
      </c>
      <c r="B1" s="2" t="s">
        <v>1</v>
      </c>
      <c r="C1" s="2" t="s">
        <v>200</v>
      </c>
    </row>
    <row r="2" spans="1:3">
      <c r="B2" s="2" t="s">
        <v>229</v>
      </c>
      <c r="C2" s="2" t="s">
        <v>230</v>
      </c>
    </row>
    <row r="3" spans="1:3">
      <c r="A3" s="3" t="s">
        <v>231</v>
      </c>
      <c r="B3" s="4" t="n">
        <v>1806250</v>
      </c>
    </row>
    <row r="4" spans="1:3">
      <c r="A4" s="3" t="s">
        <v>232</v>
      </c>
      <c r="B4" s="9" t="n">
        <v>0.39</v>
      </c>
    </row>
    <row r="5" spans="1:3">
      <c r="A5" s="3" t="s">
        <v>233</v>
      </c>
      <c r="B5" s="3" t="s">
        <v>234</v>
      </c>
      <c r="C5" s="3" t="s">
        <v>235</v>
      </c>
    </row>
    <row r="6" spans="1:3">
      <c r="A6" s="3" t="s">
        <v>236</v>
      </c>
      <c r="B6" s="7" t="n">
        <v>0</v>
      </c>
    </row>
    <row r="7" spans="1:3">
      <c r="A7" s="3" t="s">
        <v>237</v>
      </c>
      <c r="B7" s="4" t="n">
        <v>150000</v>
      </c>
    </row>
    <row r="8" spans="1:3">
      <c r="A8" s="3" t="s">
        <v>238</v>
      </c>
      <c r="B8" s="9" t="n">
        <v>0.4</v>
      </c>
    </row>
    <row r="9" spans="1:3">
      <c r="A9" s="3" t="s">
        <v>239</v>
      </c>
      <c r="B9" s="3" t="s">
        <v>240</v>
      </c>
    </row>
    <row r="10" spans="1:3">
      <c r="A10" s="3" t="s">
        <v>241</v>
      </c>
      <c r="B10" s="7" t="n">
        <v>0</v>
      </c>
    </row>
    <row r="11" spans="1:3">
      <c r="A11" s="3" t="s">
        <v>242</v>
      </c>
      <c r="B11" s="4" t="n">
        <v>-150000</v>
      </c>
    </row>
    <row r="12" spans="1:3">
      <c r="A12" s="3" t="s">
        <v>243</v>
      </c>
      <c r="B12" s="9" t="n">
        <v>0.4</v>
      </c>
    </row>
    <row r="13" spans="1:3">
      <c r="A13" s="3" t="s">
        <v>244</v>
      </c>
      <c r="B13" s="3" t="s">
        <v>245</v>
      </c>
    </row>
    <row r="14" spans="1:3">
      <c r="A14" s="3" t="s">
        <v>246</v>
      </c>
      <c r="B14" s="4" t="n">
        <v>0</v>
      </c>
    </row>
    <row r="15" spans="1:3">
      <c r="A15" s="3" t="s">
        <v>247</v>
      </c>
      <c r="B15" s="4" t="n">
        <v>-131250</v>
      </c>
    </row>
    <row r="16" spans="1:3">
      <c r="A16" s="3" t="s">
        <v>248</v>
      </c>
      <c r="B16" s="9" t="n">
        <v>0.4</v>
      </c>
    </row>
    <row r="17" spans="1:3">
      <c r="A17" s="3" t="s">
        <v>249</v>
      </c>
      <c r="B17" s="3" t="s">
        <v>250</v>
      </c>
    </row>
    <row r="18" spans="1:3">
      <c r="A18" s="3" t="s">
        <v>251</v>
      </c>
      <c r="B18" s="4" t="n">
        <v>0</v>
      </c>
    </row>
    <row r="19" spans="1:3">
      <c r="A19" s="3" t="s">
        <v>252</v>
      </c>
      <c r="B19" s="4" t="n">
        <v>1675000</v>
      </c>
      <c r="C19" s="4" t="n">
        <v>1806250</v>
      </c>
    </row>
    <row r="20" spans="1:3">
      <c r="A20" s="3" t="s">
        <v>253</v>
      </c>
      <c r="B20" s="9" t="n">
        <v>0.39</v>
      </c>
      <c r="C20" s="9" t="n">
        <v>0.39</v>
      </c>
    </row>
    <row r="21" spans="1:3">
      <c r="A21" s="3" t="s">
        <v>254</v>
      </c>
      <c r="B21" s="3" t="s">
        <v>234</v>
      </c>
      <c r="C21" s="3" t="s">
        <v>235</v>
      </c>
    </row>
    <row r="22" spans="1:3">
      <c r="A22" s="3" t="s">
        <v>255</v>
      </c>
      <c r="B22" s="7" t="n">
        <v>0</v>
      </c>
      <c r="C22" s="7" t="n">
        <v>0</v>
      </c>
    </row>
    <row r="23" spans="1:3">
      <c r="A23" s="3" t="s">
        <v>256</v>
      </c>
      <c r="B23" s="4" t="n">
        <v>877082</v>
      </c>
    </row>
    <row r="24" spans="1:3">
      <c r="A24" s="3" t="s">
        <v>257</v>
      </c>
      <c r="B24" s="9" t="n">
        <v>0.39</v>
      </c>
    </row>
    <row r="25" spans="1:3">
      <c r="A25" s="3" t="s">
        <v>258</v>
      </c>
      <c r="B25" s="3" t="s">
        <v>259</v>
      </c>
    </row>
    <row r="26" spans="1:3">
      <c r="A26" s="3" t="s">
        <v>260</v>
      </c>
      <c r="B26"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261</v>
      </c>
      <c r="B1" s="2" t="s">
        <v>1</v>
      </c>
    </row>
    <row r="2" spans="1:2">
      <c r="B2" s="2" t="s">
        <v>262</v>
      </c>
    </row>
    <row r="3" spans="1:2">
      <c r="A3" s="3" t="s">
        <v>263</v>
      </c>
      <c r="B3" s="4" t="n">
        <v>1366667</v>
      </c>
    </row>
    <row r="4" spans="1:2">
      <c r="A4" s="3" t="s">
        <v>264</v>
      </c>
      <c r="B4" s="9" t="n">
        <v>0.07000000000000001</v>
      </c>
    </row>
    <row r="5" spans="1:2">
      <c r="A5" s="3" t="s">
        <v>265</v>
      </c>
      <c r="B5" s="4" t="n">
        <v>150000</v>
      </c>
    </row>
    <row r="6" spans="1:2">
      <c r="A6" s="3" t="s">
        <v>266</v>
      </c>
      <c r="B6" s="9" t="n">
        <v>0.08</v>
      </c>
    </row>
    <row r="7" spans="1:2">
      <c r="A7" s="3" t="s">
        <v>267</v>
      </c>
      <c r="B7" s="4" t="n">
        <v>-100000</v>
      </c>
    </row>
    <row r="8" spans="1:2">
      <c r="A8" s="3" t="s">
        <v>268</v>
      </c>
      <c r="B8" s="9" t="n">
        <v>0.07000000000000001</v>
      </c>
    </row>
    <row r="9" spans="1:2">
      <c r="A9" s="3" t="s">
        <v>269</v>
      </c>
      <c r="B9" s="4" t="n">
        <v>-618749</v>
      </c>
    </row>
    <row r="10" spans="1:2">
      <c r="A10" s="3" t="s">
        <v>270</v>
      </c>
      <c r="B10" s="9" t="n">
        <v>0.07000000000000001</v>
      </c>
    </row>
    <row r="11" spans="1:2">
      <c r="A11" s="3" t="s">
        <v>271</v>
      </c>
      <c r="B11" s="4" t="n">
        <v>797918</v>
      </c>
    </row>
    <row r="12" spans="1:2">
      <c r="A12" s="3" t="s">
        <v>272</v>
      </c>
      <c r="B12" s="9" t="n">
        <v>0.0700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3"/>
  </cols>
  <sheetData>
    <row r="1" spans="1:5">
      <c r="A1" s="1" t="s">
        <v>273</v>
      </c>
      <c r="B1" s="2" t="s">
        <v>65</v>
      </c>
      <c r="D1" s="2" t="s">
        <v>1</v>
      </c>
    </row>
    <row r="2" spans="1:5">
      <c r="B2" s="2" t="s">
        <v>2</v>
      </c>
      <c r="C2" s="2" t="s">
        <v>66</v>
      </c>
      <c r="D2" s="2" t="s">
        <v>2</v>
      </c>
      <c r="E2" s="2" t="s">
        <v>66</v>
      </c>
    </row>
    <row r="3" spans="1:5">
      <c r="A3" s="3" t="s">
        <v>69</v>
      </c>
      <c r="B3" s="7" t="n">
        <v>8243</v>
      </c>
      <c r="C3" s="7" t="n">
        <v>8764</v>
      </c>
      <c r="D3" s="7" t="n">
        <v>25777</v>
      </c>
      <c r="E3" s="7" t="n">
        <v>26292</v>
      </c>
    </row>
    <row r="4" spans="1:5">
      <c r="A4" s="3" t="s">
        <v>70</v>
      </c>
      <c r="B4" s="4" t="n">
        <v>1788</v>
      </c>
      <c r="C4" s="4" t="n">
        <v>1075</v>
      </c>
      <c r="D4" s="4" t="n">
        <v>5363</v>
      </c>
      <c r="E4" s="4" t="n">
        <v>3638</v>
      </c>
    </row>
    <row r="5" spans="1:5">
      <c r="A5" s="3" t="s">
        <v>71</v>
      </c>
      <c r="B5" s="4" t="n">
        <v>3580</v>
      </c>
      <c r="C5" s="4" t="n">
        <v>2563</v>
      </c>
      <c r="D5" s="4" t="n">
        <v>10740</v>
      </c>
      <c r="E5" s="4" t="n">
        <v>7276</v>
      </c>
    </row>
    <row r="6" spans="1:5">
      <c r="A6" s="3" t="s">
        <v>274</v>
      </c>
      <c r="B6" s="7" t="n">
        <v>13611</v>
      </c>
      <c r="C6" s="7" t="n">
        <v>12402</v>
      </c>
      <c r="D6" s="7" t="n">
        <v>41880</v>
      </c>
      <c r="E6" s="7" t="n">
        <v>372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5</v>
      </c>
      <c r="B1" s="2" t="s">
        <v>1</v>
      </c>
    </row>
    <row r="2" spans="1:3">
      <c r="B2" s="2" t="s">
        <v>2</v>
      </c>
      <c r="C2" s="2" t="s">
        <v>66</v>
      </c>
    </row>
    <row r="3" spans="1:3">
      <c r="A3" s="3" t="s">
        <v>276</v>
      </c>
      <c r="B3" s="3" t="s">
        <v>277</v>
      </c>
      <c r="C3" s="3" t="s">
        <v>250</v>
      </c>
    </row>
    <row r="4" spans="1:3">
      <c r="A4" s="3" t="s">
        <v>278</v>
      </c>
      <c r="B4" s="3" t="s">
        <v>279</v>
      </c>
      <c r="C4" s="3" t="s">
        <v>280</v>
      </c>
    </row>
    <row r="5" spans="1:3">
      <c r="A5" s="3" t="s">
        <v>281</v>
      </c>
      <c r="B5" s="3" t="s">
        <v>282</v>
      </c>
      <c r="C5" s="3" t="s">
        <v>280</v>
      </c>
    </row>
    <row r="6" spans="1:3">
      <c r="A6" s="3" t="s">
        <v>283</v>
      </c>
      <c r="B6" s="3" t="s">
        <v>280</v>
      </c>
      <c r="C6" s="3" t="s">
        <v>280</v>
      </c>
    </row>
    <row r="7" spans="1:3">
      <c r="A7" s="3" t="s">
        <v>284</v>
      </c>
      <c r="B7" s="9" t="n">
        <v>0.08</v>
      </c>
      <c r="C7"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9"/>
  </cols>
  <sheetData>
    <row r="1" spans="1:2">
      <c r="A1" s="1" t="s">
        <v>285</v>
      </c>
      <c r="B1" s="2" t="s">
        <v>1</v>
      </c>
    </row>
    <row r="2" spans="1:2">
      <c r="B2" s="2" t="s">
        <v>262</v>
      </c>
    </row>
    <row r="3" spans="1:2">
      <c r="A3" s="3" t="s">
        <v>286</v>
      </c>
      <c r="B3" s="4" t="n">
        <v>1010000</v>
      </c>
    </row>
    <row r="4" spans="1:2">
      <c r="A4" s="3" t="s">
        <v>287</v>
      </c>
      <c r="B4" s="9" t="n">
        <v>0.3</v>
      </c>
    </row>
    <row r="5" spans="1:2">
      <c r="A5" s="3" t="s">
        <v>288</v>
      </c>
      <c r="B5" s="7" t="n">
        <v>0</v>
      </c>
    </row>
    <row r="6" spans="1:2">
      <c r="A6" s="3" t="s">
        <v>289</v>
      </c>
      <c r="B6" s="4" t="n">
        <v>-1010000</v>
      </c>
    </row>
    <row r="7" spans="1:2">
      <c r="A7" s="3" t="s">
        <v>290</v>
      </c>
      <c r="B7" s="9" t="n">
        <v>0.3</v>
      </c>
    </row>
    <row r="8" spans="1:2">
      <c r="A8" s="3" t="s">
        <v>291</v>
      </c>
      <c r="B8" s="4" t="n">
        <v>0</v>
      </c>
    </row>
    <row r="9" spans="1:2">
      <c r="A9" s="3" t="s">
        <v>292</v>
      </c>
      <c r="B9" s="7" t="n">
        <v>0</v>
      </c>
    </row>
    <row r="10" spans="1:2">
      <c r="A10" s="3" t="s">
        <v>293</v>
      </c>
      <c r="B10"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0"/>
  </cols>
  <sheetData>
    <row r="1" spans="1:2">
      <c r="A1" s="1" t="s">
        <v>294</v>
      </c>
      <c r="B1" s="2" t="s">
        <v>29</v>
      </c>
    </row>
    <row r="2" spans="1:2">
      <c r="A2" s="4" t="n">
        <v>2018</v>
      </c>
      <c r="B2" s="7" t="n">
        <v>62032</v>
      </c>
    </row>
    <row r="3" spans="1:2">
      <c r="A3" s="4" t="n">
        <v>2019</v>
      </c>
      <c r="B3" s="4" t="n">
        <v>252232</v>
      </c>
    </row>
    <row r="4" spans="1:2">
      <c r="A4" s="4" t="n">
        <v>2020</v>
      </c>
      <c r="B4" s="4" t="n">
        <v>259473</v>
      </c>
    </row>
    <row r="5" spans="1:2">
      <c r="A5" s="4" t="n">
        <v>2021</v>
      </c>
      <c r="B5" s="4" t="n">
        <v>265010</v>
      </c>
    </row>
    <row r="6" spans="1:2">
      <c r="A6" s="4" t="n">
        <v>2022</v>
      </c>
      <c r="B6" s="7" t="n">
        <v>2261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5"/>
    <col customWidth="1" max="5" min="5" width="13"/>
  </cols>
  <sheetData>
    <row r="1" spans="1:5">
      <c r="A1" s="1" t="s">
        <v>295</v>
      </c>
      <c r="B1" s="2" t="s">
        <v>65</v>
      </c>
      <c r="D1" s="2" t="s">
        <v>1</v>
      </c>
    </row>
    <row r="2" spans="1:5">
      <c r="B2" s="2" t="s">
        <v>2</v>
      </c>
      <c r="C2" s="2" t="s">
        <v>66</v>
      </c>
      <c r="D2" s="2" t="s">
        <v>2</v>
      </c>
      <c r="E2" s="2" t="s">
        <v>66</v>
      </c>
    </row>
    <row r="3" spans="1:5">
      <c r="A3" s="3" t="s">
        <v>67</v>
      </c>
      <c r="B3" s="7" t="n">
        <v>921605</v>
      </c>
      <c r="C3" s="7" t="n">
        <v>897475</v>
      </c>
      <c r="D3" s="7" t="n">
        <v>2710458</v>
      </c>
      <c r="E3" s="7" t="n">
        <v>2571582</v>
      </c>
    </row>
    <row r="4" spans="1:5">
      <c r="A4" s="3" t="s">
        <v>296</v>
      </c>
    </row>
    <row r="5" spans="1:5">
      <c r="A5" s="3" t="s">
        <v>67</v>
      </c>
      <c r="B5" s="4" t="n">
        <v>909610</v>
      </c>
      <c r="C5" s="4" t="n">
        <v>888011</v>
      </c>
      <c r="D5" s="4" t="n">
        <v>2653465</v>
      </c>
      <c r="E5" s="4" t="n">
        <v>2539982</v>
      </c>
    </row>
    <row r="6" spans="1:5">
      <c r="A6" s="3" t="s">
        <v>297</v>
      </c>
    </row>
    <row r="7" spans="1:5">
      <c r="A7" s="3" t="s">
        <v>67</v>
      </c>
      <c r="B7" s="4" t="n">
        <v>388698</v>
      </c>
      <c r="C7" s="4" t="n">
        <v>388472</v>
      </c>
      <c r="D7" s="4" t="n">
        <v>1133059</v>
      </c>
      <c r="E7" s="4" t="n">
        <v>1059599</v>
      </c>
    </row>
    <row r="8" spans="1:5">
      <c r="A8" s="3" t="s">
        <v>298</v>
      </c>
    </row>
    <row r="9" spans="1:5">
      <c r="A9" s="3" t="s">
        <v>67</v>
      </c>
      <c r="B9" s="4" t="n">
        <v>446992</v>
      </c>
      <c r="C9" s="4" t="n">
        <v>425017</v>
      </c>
      <c r="D9" s="4" t="n">
        <v>1304824</v>
      </c>
      <c r="E9" s="4" t="n">
        <v>1262277</v>
      </c>
    </row>
    <row r="10" spans="1:5">
      <c r="A10" s="3" t="s">
        <v>299</v>
      </c>
    </row>
    <row r="11" spans="1:5">
      <c r="A11" s="3" t="s">
        <v>67</v>
      </c>
      <c r="B11" s="4" t="n">
        <v>73920</v>
      </c>
      <c r="C11" s="4" t="n">
        <v>74522</v>
      </c>
      <c r="D11" s="4" t="n">
        <v>215582</v>
      </c>
      <c r="E11" s="4" t="n">
        <v>218106</v>
      </c>
    </row>
    <row r="12" spans="1:5">
      <c r="A12" s="3" t="s">
        <v>300</v>
      </c>
    </row>
    <row r="13" spans="1:5">
      <c r="A13" s="3" t="s">
        <v>67</v>
      </c>
      <c r="B13" s="4" t="n">
        <v>11995</v>
      </c>
      <c r="C13" s="4" t="n">
        <v>9464</v>
      </c>
      <c r="D13" s="4" t="n">
        <v>56993</v>
      </c>
      <c r="E13" s="4" t="n">
        <v>31600</v>
      </c>
    </row>
    <row r="14" spans="1:5">
      <c r="A14" s="3" t="s">
        <v>301</v>
      </c>
    </row>
    <row r="15" spans="1:5">
      <c r="A15" s="3" t="s">
        <v>67</v>
      </c>
      <c r="B15" s="4" t="n">
        <v>11995</v>
      </c>
      <c r="C15" s="4" t="n">
        <v>9464</v>
      </c>
      <c r="D15" s="4" t="n">
        <v>56993</v>
      </c>
      <c r="E15" s="4" t="n">
        <v>31600</v>
      </c>
    </row>
    <row r="16" spans="1:5">
      <c r="A16" s="3" t="s">
        <v>302</v>
      </c>
    </row>
    <row r="17" spans="1:5">
      <c r="A17" s="3" t="s">
        <v>67</v>
      </c>
      <c r="B17" s="7" t="n">
        <v>0</v>
      </c>
      <c r="C17" s="7" t="n">
        <v>0</v>
      </c>
      <c r="D17" s="7" t="n">
        <v>0</v>
      </c>
      <c r="E17"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3"/>
  </cols>
  <sheetData>
    <row r="1" spans="1:5">
      <c r="A1" s="1" t="s">
        <v>64</v>
      </c>
      <c r="B1" s="2" t="s">
        <v>65</v>
      </c>
      <c r="D1" s="2" t="s">
        <v>1</v>
      </c>
    </row>
    <row r="2" spans="1:5">
      <c r="B2" s="2" t="s">
        <v>2</v>
      </c>
      <c r="C2" s="2" t="s">
        <v>66</v>
      </c>
      <c r="D2" s="2" t="s">
        <v>2</v>
      </c>
      <c r="E2" s="2" t="s">
        <v>66</v>
      </c>
    </row>
    <row r="3" spans="1:5">
      <c r="A3" s="3" t="s">
        <v>67</v>
      </c>
      <c r="B3" s="7" t="n">
        <v>921605</v>
      </c>
      <c r="C3" s="7" t="n">
        <v>897475</v>
      </c>
      <c r="D3" s="7" t="n">
        <v>2710458</v>
      </c>
      <c r="E3" s="7" t="n">
        <v>2571582</v>
      </c>
    </row>
    <row r="4" spans="1:5">
      <c r="A4" s="6" t="s">
        <v>68</v>
      </c>
    </row>
    <row r="5" spans="1:5">
      <c r="A5" s="3" t="s">
        <v>69</v>
      </c>
      <c r="B5" s="4" t="n">
        <v>183942</v>
      </c>
      <c r="C5" s="4" t="n">
        <v>139105</v>
      </c>
      <c r="D5" s="4" t="n">
        <v>497767</v>
      </c>
      <c r="E5" s="4" t="n">
        <v>519053</v>
      </c>
    </row>
    <row r="6" spans="1:5">
      <c r="A6" s="3" t="s">
        <v>70</v>
      </c>
      <c r="B6" s="4" t="n">
        <v>237205</v>
      </c>
      <c r="C6" s="4" t="n">
        <v>237326</v>
      </c>
      <c r="D6" s="4" t="n">
        <v>758927</v>
      </c>
      <c r="E6" s="4" t="n">
        <v>766007</v>
      </c>
    </row>
    <row r="7" spans="1:5">
      <c r="A7" s="3" t="s">
        <v>71</v>
      </c>
      <c r="B7" s="4" t="n">
        <v>290497</v>
      </c>
      <c r="C7" s="4" t="n">
        <v>321210</v>
      </c>
      <c r="D7" s="4" t="n">
        <v>891985</v>
      </c>
      <c r="E7" s="4" t="n">
        <v>975909</v>
      </c>
    </row>
    <row r="8" spans="1:5">
      <c r="A8" s="3" t="s">
        <v>72</v>
      </c>
      <c r="B8" s="4" t="n">
        <v>27988</v>
      </c>
      <c r="C8" s="4" t="n">
        <v>37048</v>
      </c>
      <c r="D8" s="4" t="n">
        <v>79175</v>
      </c>
      <c r="E8" s="4" t="n">
        <v>120538</v>
      </c>
    </row>
    <row r="9" spans="1:5">
      <c r="A9" s="3" t="s">
        <v>73</v>
      </c>
      <c r="B9" s="4" t="n">
        <v>739632</v>
      </c>
      <c r="C9" s="4" t="n">
        <v>734689</v>
      </c>
      <c r="D9" s="4" t="n">
        <v>2227854</v>
      </c>
      <c r="E9" s="4" t="n">
        <v>2381507</v>
      </c>
    </row>
    <row r="10" spans="1:5">
      <c r="A10" s="3" t="s">
        <v>74</v>
      </c>
      <c r="B10" s="4" t="n">
        <v>181973</v>
      </c>
      <c r="C10" s="4" t="n">
        <v>162786</v>
      </c>
      <c r="D10" s="4" t="n">
        <v>482604</v>
      </c>
      <c r="E10" s="4" t="n">
        <v>190075</v>
      </c>
    </row>
    <row r="11" spans="1:5">
      <c r="A11" s="6" t="s">
        <v>75</v>
      </c>
    </row>
    <row r="12" spans="1:5">
      <c r="A12" s="3" t="s">
        <v>76</v>
      </c>
      <c r="B12" s="4" t="n">
        <v>1656</v>
      </c>
      <c r="C12" s="4" t="n">
        <v>3437</v>
      </c>
      <c r="D12" s="4" t="n">
        <v>5657</v>
      </c>
      <c r="E12" s="4" t="n">
        <v>12071</v>
      </c>
    </row>
    <row r="13" spans="1:5">
      <c r="A13" s="3" t="s">
        <v>77</v>
      </c>
      <c r="B13" s="4" t="n">
        <v>0</v>
      </c>
      <c r="C13" s="4" t="n">
        <v>0</v>
      </c>
      <c r="D13" s="4" t="n">
        <v>-3767</v>
      </c>
      <c r="E13" s="4" t="n">
        <v>0</v>
      </c>
    </row>
    <row r="14" spans="1:5">
      <c r="A14" s="3" t="s">
        <v>78</v>
      </c>
      <c r="B14" s="4" t="n">
        <v>183629</v>
      </c>
      <c r="C14" s="4" t="n">
        <v>166223</v>
      </c>
      <c r="D14" s="4" t="n">
        <v>484494</v>
      </c>
      <c r="E14" s="4" t="n">
        <v>202146</v>
      </c>
    </row>
    <row r="15" spans="1:5">
      <c r="A15" s="6" t="s">
        <v>79</v>
      </c>
    </row>
    <row r="16" spans="1:5">
      <c r="A16" s="3" t="s">
        <v>80</v>
      </c>
      <c r="B16" s="4" t="n">
        <v>-29076</v>
      </c>
      <c r="C16" s="4" t="n">
        <v>-30661</v>
      </c>
      <c r="D16" s="4" t="n">
        <v>-70085</v>
      </c>
      <c r="E16" s="4" t="n">
        <v>-44792</v>
      </c>
    </row>
    <row r="17" spans="1:5">
      <c r="A17" s="3" t="s">
        <v>81</v>
      </c>
      <c r="B17" s="7" t="n">
        <v>154553</v>
      </c>
      <c r="C17" s="7" t="n">
        <v>135562</v>
      </c>
      <c r="D17" s="7" t="n">
        <v>414409</v>
      </c>
      <c r="E17" s="7" t="n">
        <v>157354</v>
      </c>
    </row>
    <row r="18" spans="1:5">
      <c r="A18" s="3" t="s">
        <v>82</v>
      </c>
      <c r="B18" s="7" t="n">
        <v>0</v>
      </c>
      <c r="C18" s="7" t="n">
        <v>0</v>
      </c>
      <c r="D18" s="9" t="n">
        <v>0.01</v>
      </c>
      <c r="E18" s="7" t="n">
        <v>0</v>
      </c>
    </row>
    <row r="19" spans="1:5">
      <c r="A19" s="6" t="s">
        <v>83</v>
      </c>
    </row>
    <row r="20" spans="1:5">
      <c r="A20" s="3" t="s">
        <v>84</v>
      </c>
      <c r="B20" s="4" t="n">
        <v>55013874</v>
      </c>
      <c r="C20" s="4" t="n">
        <v>55013874</v>
      </c>
      <c r="D20" s="4" t="n">
        <v>55013874</v>
      </c>
      <c r="E20" s="4" t="n">
        <v>550138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2"/>
  </cols>
  <sheetData>
    <row r="1" spans="1:6">
      <c r="A1" s="1" t="s">
        <v>85</v>
      </c>
      <c r="B1" s="2" t="s">
        <v>86</v>
      </c>
      <c r="C1" s="2" t="s">
        <v>87</v>
      </c>
      <c r="D1" s="2" t="s">
        <v>88</v>
      </c>
      <c r="E1" s="2" t="s">
        <v>89</v>
      </c>
      <c r="F1" s="2" t="s">
        <v>90</v>
      </c>
    </row>
    <row r="2" spans="1:6">
      <c r="A2" s="3" t="s">
        <v>91</v>
      </c>
      <c r="B2" s="7" t="n">
        <v>55014</v>
      </c>
      <c r="C2" s="7" t="n">
        <v>9712213</v>
      </c>
      <c r="D2" s="7" t="n">
        <v>-7607531</v>
      </c>
      <c r="E2" s="7" t="n">
        <v>-266891</v>
      </c>
      <c r="F2" s="7" t="n">
        <v>1892805</v>
      </c>
    </row>
    <row r="3" spans="1:6">
      <c r="A3" s="3" t="s">
        <v>92</v>
      </c>
      <c r="B3" s="4" t="n">
        <v>55013874</v>
      </c>
    </row>
    <row r="4" spans="1:6">
      <c r="A4" s="3" t="s">
        <v>93</v>
      </c>
      <c r="D4" s="4" t="n">
        <v>484494</v>
      </c>
      <c r="E4" s="4" t="n">
        <v>-70085</v>
      </c>
      <c r="F4" s="4" t="n">
        <v>414409</v>
      </c>
    </row>
    <row r="5" spans="1:6">
      <c r="A5" s="3" t="s">
        <v>94</v>
      </c>
      <c r="C5" s="4" t="n">
        <v>41880</v>
      </c>
      <c r="F5" s="4" t="n">
        <v>41880</v>
      </c>
    </row>
    <row r="6" spans="1:6">
      <c r="A6" s="3" t="s">
        <v>95</v>
      </c>
      <c r="B6" s="7" t="n">
        <v>55014</v>
      </c>
      <c r="C6" s="7" t="n">
        <v>9754093</v>
      </c>
      <c r="D6" s="7" t="n">
        <v>-7123037</v>
      </c>
      <c r="E6" s="7" t="n">
        <v>-336976</v>
      </c>
      <c r="F6" s="7" t="n">
        <v>2349094</v>
      </c>
    </row>
    <row r="7" spans="1:6">
      <c r="A7" s="3" t="s">
        <v>96</v>
      </c>
      <c r="B7" s="4" t="n">
        <v>55013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97</v>
      </c>
      <c r="B1" s="2" t="s">
        <v>1</v>
      </c>
    </row>
    <row r="2" spans="1:3">
      <c r="B2" s="2" t="s">
        <v>2</v>
      </c>
      <c r="C2" s="2" t="s">
        <v>66</v>
      </c>
    </row>
    <row r="3" spans="1:3">
      <c r="A3" s="6" t="s">
        <v>98</v>
      </c>
    </row>
    <row r="4" spans="1:3">
      <c r="A4" s="3" t="s">
        <v>78</v>
      </c>
      <c r="B4" s="7" t="n">
        <v>484494</v>
      </c>
      <c r="C4" s="7" t="n">
        <v>202146</v>
      </c>
    </row>
    <row r="5" spans="1:3">
      <c r="A5" s="6" t="s">
        <v>99</v>
      </c>
    </row>
    <row r="6" spans="1:3">
      <c r="A6" s="3" t="s">
        <v>100</v>
      </c>
      <c r="B6" s="4" t="n">
        <v>79175</v>
      </c>
      <c r="C6" s="4" t="n">
        <v>120538</v>
      </c>
    </row>
    <row r="7" spans="1:3">
      <c r="A7" s="3" t="s">
        <v>101</v>
      </c>
      <c r="B7" s="4" t="n">
        <v>41880</v>
      </c>
      <c r="C7" s="4" t="n">
        <v>37206</v>
      </c>
    </row>
    <row r="8" spans="1:3">
      <c r="A8" s="3" t="s">
        <v>45</v>
      </c>
      <c r="B8" s="4" t="n">
        <v>5860</v>
      </c>
      <c r="C8" s="4" t="n">
        <v>-25644</v>
      </c>
    </row>
    <row r="9" spans="1:3">
      <c r="A9" s="3" t="s">
        <v>102</v>
      </c>
      <c r="B9" s="4" t="n">
        <v>-420</v>
      </c>
      <c r="C9" s="4" t="n">
        <v>2475</v>
      </c>
    </row>
    <row r="10" spans="1:3">
      <c r="A10" s="3" t="s">
        <v>103</v>
      </c>
      <c r="B10" s="4" t="n">
        <v>3767</v>
      </c>
      <c r="C10" s="4" t="n">
        <v>0</v>
      </c>
    </row>
    <row r="11" spans="1:3">
      <c r="A11" s="6" t="s">
        <v>104</v>
      </c>
    </row>
    <row r="12" spans="1:3">
      <c r="A12" s="3" t="s">
        <v>105</v>
      </c>
      <c r="B12" s="4" t="n">
        <v>204756</v>
      </c>
      <c r="C12" s="4" t="n">
        <v>193701</v>
      </c>
    </row>
    <row r="13" spans="1:3">
      <c r="A13" s="3" t="s">
        <v>34</v>
      </c>
      <c r="B13" s="4" t="n">
        <v>-40911</v>
      </c>
      <c r="C13" s="4" t="n">
        <v>1228</v>
      </c>
    </row>
    <row r="14" spans="1:3">
      <c r="A14" s="3" t="s">
        <v>106</v>
      </c>
      <c r="B14" s="4" t="n">
        <v>-7113</v>
      </c>
      <c r="C14" s="4" t="n">
        <v>-164</v>
      </c>
    </row>
    <row r="15" spans="1:3">
      <c r="A15" s="3" t="s">
        <v>43</v>
      </c>
      <c r="B15" s="4" t="n">
        <v>39911</v>
      </c>
      <c r="C15" s="4" t="n">
        <v>-3878</v>
      </c>
    </row>
    <row r="16" spans="1:3">
      <c r="A16" s="3" t="s">
        <v>44</v>
      </c>
      <c r="B16" s="4" t="n">
        <v>-19895</v>
      </c>
      <c r="C16" s="4" t="n">
        <v>-9954</v>
      </c>
    </row>
    <row r="17" spans="1:3">
      <c r="A17" s="3" t="s">
        <v>46</v>
      </c>
      <c r="B17" s="4" t="n">
        <v>-21425</v>
      </c>
      <c r="C17" s="4" t="n">
        <v>-21230</v>
      </c>
    </row>
    <row r="18" spans="1:3">
      <c r="A18" s="3" t="s">
        <v>45</v>
      </c>
      <c r="B18" s="4" t="n">
        <v>45735</v>
      </c>
      <c r="C18" s="4" t="n">
        <v>0</v>
      </c>
    </row>
    <row r="19" spans="1:3">
      <c r="A19" s="3" t="s">
        <v>35</v>
      </c>
      <c r="B19" s="4" t="n">
        <v>64582</v>
      </c>
      <c r="C19" s="4" t="n">
        <v>78759</v>
      </c>
    </row>
    <row r="20" spans="1:3">
      <c r="A20" s="3" t="s">
        <v>107</v>
      </c>
      <c r="B20" s="4" t="n">
        <v>880396</v>
      </c>
      <c r="C20" s="4" t="n">
        <v>575183</v>
      </c>
    </row>
    <row r="21" spans="1:3">
      <c r="A21" s="6" t="s">
        <v>108</v>
      </c>
    </row>
    <row r="22" spans="1:3">
      <c r="A22" s="3" t="s">
        <v>109</v>
      </c>
      <c r="B22" s="4" t="n">
        <v>-113867</v>
      </c>
      <c r="C22" s="4" t="n">
        <v>-49457</v>
      </c>
    </row>
    <row r="23" spans="1:3">
      <c r="A23" s="3" t="s">
        <v>110</v>
      </c>
      <c r="B23" s="4" t="n">
        <v>-113867</v>
      </c>
      <c r="C23" s="4" t="n">
        <v>-49457</v>
      </c>
    </row>
    <row r="24" spans="1:3">
      <c r="A24" s="3" t="s">
        <v>111</v>
      </c>
      <c r="B24" s="4" t="n">
        <v>-58155</v>
      </c>
      <c r="C24" s="4" t="n">
        <v>-23894</v>
      </c>
    </row>
    <row r="25" spans="1:3">
      <c r="A25" s="3" t="s">
        <v>112</v>
      </c>
      <c r="B25" s="4" t="n">
        <v>708374</v>
      </c>
      <c r="C25" s="4" t="n">
        <v>501832</v>
      </c>
    </row>
    <row r="26" spans="1:3">
      <c r="A26" s="3" t="s">
        <v>113</v>
      </c>
      <c r="B26" s="4" t="n">
        <v>1342956</v>
      </c>
      <c r="C26" s="4" t="n">
        <v>662743</v>
      </c>
    </row>
    <row r="27" spans="1:3">
      <c r="A27" s="3" t="s">
        <v>114</v>
      </c>
      <c r="B27" s="4" t="n">
        <v>2051330</v>
      </c>
      <c r="C27" s="4" t="n">
        <v>1164575</v>
      </c>
    </row>
    <row r="28" spans="1:3">
      <c r="A28" s="6" t="s">
        <v>115</v>
      </c>
    </row>
    <row r="29" spans="1:3">
      <c r="A29" s="3" t="s">
        <v>116</v>
      </c>
      <c r="B29" s="4" t="n">
        <v>0</v>
      </c>
      <c r="C29" s="4" t="n">
        <v>0</v>
      </c>
    </row>
    <row r="30" spans="1:3">
      <c r="A30" s="3" t="s">
        <v>117</v>
      </c>
      <c r="B30" s="7" t="n">
        <v>0</v>
      </c>
      <c r="C3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v>
      </c>
    </row>
    <row r="3" spans="1:2">
      <c r="A3" s="3" t="s">
        <v>119</v>
      </c>
      <c r="B3" s="3"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6:32:54Z</dcterms:created>
  <dcterms:modified xmlns:dcterms="http://purl.org/dc/terms/" xmlns:xsi="http://www.w3.org/2001/XMLSchema-instance" xsi:type="dcterms:W3CDTF">2018-07-16T16:32:54Z</dcterms:modified>
</cp:coreProperties>
</file>